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Collaborative Agreement" sheetId="23" state="visible" r:id="rId23"/>
    <sheet xmlns:r="http://schemas.openxmlformats.org/officeDocument/2006/relationships" name="Dispositio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arnings per Share (&quot;EPS&quot;) (Tab" sheetId="32" state="visible" r:id="rId32"/>
    <sheet xmlns:r="http://schemas.openxmlformats.org/officeDocument/2006/relationships" name="Investments in Unconsolidated_2" sheetId="33" state="visible" r:id="rId33"/>
    <sheet xmlns:r="http://schemas.openxmlformats.org/officeDocument/2006/relationships" name="Derivative Instruments and He_2" sheetId="34" state="visible" r:id="rId34"/>
    <sheet xmlns:r="http://schemas.openxmlformats.org/officeDocument/2006/relationships" name="Property, net (Tables)" sheetId="35" state="visible" r:id="rId35"/>
    <sheet xmlns:r="http://schemas.openxmlformats.org/officeDocument/2006/relationships" name="Leases (Tables)" sheetId="36" state="visible" r:id="rId36"/>
    <sheet xmlns:r="http://schemas.openxmlformats.org/officeDocument/2006/relationships" name="Deferred Charges and Other As_2" sheetId="37" state="visible" r:id="rId37"/>
    <sheet xmlns:r="http://schemas.openxmlformats.org/officeDocument/2006/relationships" name="Mortgage Notes Payable (Tables)" sheetId="38" state="visible" r:id="rId38"/>
    <sheet xmlns:r="http://schemas.openxmlformats.org/officeDocument/2006/relationships" name="Financing Arrangement (Tables)" sheetId="39" state="visible" r:id="rId39"/>
    <sheet xmlns:r="http://schemas.openxmlformats.org/officeDocument/2006/relationships" name="Related Party Transactions (Tab" sheetId="40" state="visible" r:id="rId40"/>
    <sheet xmlns:r="http://schemas.openxmlformats.org/officeDocument/2006/relationships" name="Share and Unit-Based Plans (Tab" sheetId="41" state="visible" r:id="rId41"/>
    <sheet xmlns:r="http://schemas.openxmlformats.org/officeDocument/2006/relationships" name="Income Taxes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Earnings per Share (&quot;EPS&quot;) (Det"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s in Unconsolidated_6" sheetId="51" state="visible" r:id="rId51"/>
    <sheet xmlns:r="http://schemas.openxmlformats.org/officeDocument/2006/relationships" name="Derivative Instruments and He_3" sheetId="52" state="visible" r:id="rId52"/>
    <sheet xmlns:r="http://schemas.openxmlformats.org/officeDocument/2006/relationships" name="Property, net - Components of p" sheetId="53" state="visible" r:id="rId53"/>
    <sheet xmlns:r="http://schemas.openxmlformats.org/officeDocument/2006/relationships" name="Property, net - Narrative (Deta" sheetId="54" state="visible" r:id="rId54"/>
    <sheet xmlns:r="http://schemas.openxmlformats.org/officeDocument/2006/relationships" name="Property, net - Assets measured" sheetId="55" state="visible" r:id="rId55"/>
    <sheet xmlns:r="http://schemas.openxmlformats.org/officeDocument/2006/relationships" name="Tenant and Other Receivables,_2" sheetId="56" state="visible" r:id="rId56"/>
    <sheet xmlns:r="http://schemas.openxmlformats.org/officeDocument/2006/relationships" name="Leases - Components of leasing " sheetId="57" state="visible" r:id="rId57"/>
    <sheet xmlns:r="http://schemas.openxmlformats.org/officeDocument/2006/relationships" name="Leases - Narrative (Details)" sheetId="58" state="visible" r:id="rId58"/>
    <sheet xmlns:r="http://schemas.openxmlformats.org/officeDocument/2006/relationships" name="Leases - Summary of minimum ren" sheetId="59" state="visible" r:id="rId59"/>
    <sheet xmlns:r="http://schemas.openxmlformats.org/officeDocument/2006/relationships" name="Leases - Summary of Lease Costs" sheetId="60" state="visible" r:id="rId60"/>
    <sheet xmlns:r="http://schemas.openxmlformats.org/officeDocument/2006/relationships" name="Leases - Summary of minimum fut" sheetId="61" state="visible" r:id="rId61"/>
    <sheet xmlns:r="http://schemas.openxmlformats.org/officeDocument/2006/relationships" name="Deferred Charges and Other As_3" sheetId="62" state="visible" r:id="rId62"/>
    <sheet xmlns:r="http://schemas.openxmlformats.org/officeDocument/2006/relationships" name="Deferred Charges and Other As_4" sheetId="63" state="visible" r:id="rId63"/>
    <sheet xmlns:r="http://schemas.openxmlformats.org/officeDocument/2006/relationships" name="Mortgage Notes Payable - Schedu" sheetId="64" state="visible" r:id="rId64"/>
    <sheet xmlns:r="http://schemas.openxmlformats.org/officeDocument/2006/relationships" name="Mortgage Notes Payable - Footno" sheetId="65" state="visible" r:id="rId65"/>
    <sheet xmlns:r="http://schemas.openxmlformats.org/officeDocument/2006/relationships" name="Mortgage Notes Payable - Narrat" sheetId="66" state="visible" r:id="rId66"/>
    <sheet xmlns:r="http://schemas.openxmlformats.org/officeDocument/2006/relationships" name="Bank and Other Notes Payable (D" sheetId="67" state="visible" r:id="rId67"/>
    <sheet xmlns:r="http://schemas.openxmlformats.org/officeDocument/2006/relationships" name="Financing Arrangement - Narrati" sheetId="68" state="visible" r:id="rId68"/>
    <sheet xmlns:r="http://schemas.openxmlformats.org/officeDocument/2006/relationships" name="Financing Arrangement - Financi" sheetId="69" state="visible" r:id="rId69"/>
    <sheet xmlns:r="http://schemas.openxmlformats.org/officeDocument/2006/relationships" name="Noncontrolling Interests (Detai" sheetId="70" state="visible" r:id="rId70"/>
    <sheet xmlns:r="http://schemas.openxmlformats.org/officeDocument/2006/relationships" name="Stockholders' Equity (Details)" sheetId="71" state="visible" r:id="rId71"/>
    <sheet xmlns:r="http://schemas.openxmlformats.org/officeDocument/2006/relationships" name="Collaborative Agreement (Detail" sheetId="72" state="visible" r:id="rId72"/>
    <sheet xmlns:r="http://schemas.openxmlformats.org/officeDocument/2006/relationships" name="Dispositions (Details)" sheetId="73" state="visible" r:id="rId73"/>
    <sheet xmlns:r="http://schemas.openxmlformats.org/officeDocument/2006/relationships" name="Commitments and Contingencies (" sheetId="74" state="visible" r:id="rId74"/>
    <sheet xmlns:r="http://schemas.openxmlformats.org/officeDocument/2006/relationships" name="Related Party Transactions - Sc" sheetId="75" state="visible" r:id="rId75"/>
    <sheet xmlns:r="http://schemas.openxmlformats.org/officeDocument/2006/relationships" name="Related Party Transactions - Na" sheetId="76" state="visible" r:id="rId76"/>
    <sheet xmlns:r="http://schemas.openxmlformats.org/officeDocument/2006/relationships" name="Share and Unit-Based Plans - Na" sheetId="77" state="visible" r:id="rId77"/>
    <sheet xmlns:r="http://schemas.openxmlformats.org/officeDocument/2006/relationships" name="Share and Unit-Based Plans - LT" sheetId="78" state="visible" r:id="rId78"/>
    <sheet xmlns:r="http://schemas.openxmlformats.org/officeDocument/2006/relationships" name="Share and Unit-Based Plans - No" sheetId="79" state="visible" r:id="rId79"/>
    <sheet xmlns:r="http://schemas.openxmlformats.org/officeDocument/2006/relationships" name="Share and Unit-Based Plans - SA" sheetId="80" state="visible" r:id="rId80"/>
    <sheet xmlns:r="http://schemas.openxmlformats.org/officeDocument/2006/relationships" name="Share and Unit-Based Plans - Co" sheetId="81" state="visible" r:id="rId81"/>
    <sheet xmlns:r="http://schemas.openxmlformats.org/officeDocument/2006/relationships" name="Income Taxes (Details)" sheetId="82" state="visible" r:id="rId82"/>
    <sheet xmlns:r="http://schemas.openxmlformats.org/officeDocument/2006/relationships" name="Subsequent Events (Details)" sheetId="83" state="visible" r:id="rId83"/>
    <sheet xmlns:r="http://schemas.openxmlformats.org/officeDocument/2006/relationships" name="Uncategorized Items - mac-63020" sheetId="84" state="visible" r:id="rId84"/>
  </sheets>
  <definedNames/>
  <calcPr calcId="124519" fullCalcOnLoad="1"/>
</workbook>
</file>

<file path=xl/sharedStrings.xml><?xml version="1.0" encoding="utf-8"?>
<sst xmlns="http://schemas.openxmlformats.org/spreadsheetml/2006/main" uniqueCount="729">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1-12504</t>
  </si>
  <si>
    <t>Entity Registrant Name</t>
  </si>
  <si>
    <t>MACERICH CO</t>
  </si>
  <si>
    <t>Entity Incorporation, State or Country Code</t>
  </si>
  <si>
    <t>MD</t>
  </si>
  <si>
    <t>Entity Tax Identification Number</t>
  </si>
  <si>
    <t>95-4448705</t>
  </si>
  <si>
    <t>Entity Address, Address Line One</t>
  </si>
  <si>
    <t>401 Wilshire Boulevard,</t>
  </si>
  <si>
    <t>Entity Address, Address Line Two</t>
  </si>
  <si>
    <t>Suite 700,</t>
  </si>
  <si>
    <t>Entity Address, City or Town</t>
  </si>
  <si>
    <t>Santa Monica,</t>
  </si>
  <si>
    <t>Entity Address, State or Province</t>
  </si>
  <si>
    <t>CA</t>
  </si>
  <si>
    <t>Entity Address, Postal Zip Code</t>
  </si>
  <si>
    <t>90401</t>
  </si>
  <si>
    <t>City Area Code</t>
  </si>
  <si>
    <t>(310)</t>
  </si>
  <si>
    <t>Local Phone Number</t>
  </si>
  <si>
    <t xml:space="preserve"> 394-6000</t>
  </si>
  <si>
    <t>Title of 12(b) Security</t>
  </si>
  <si>
    <t>Common Stock, $0.01 Par Value</t>
  </si>
  <si>
    <t>Trading Symbol</t>
  </si>
  <si>
    <t>MA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Entity Central Index Key</t>
  </si>
  <si>
    <t>0000912242</t>
  </si>
  <si>
    <t>Amendment Flag</t>
  </si>
  <si>
    <t>Current Fiscal Year End Date</t>
  </si>
  <si>
    <t>--12-31</t>
  </si>
  <si>
    <t>CONSOLIDATED BALANCE SHEETS - USD ($) $ in Thousands</t>
  </si>
  <si>
    <t>Dec. 31, 2018</t>
  </si>
  <si>
    <t>ASSETS:</t>
  </si>
  <si>
    <t>Property, net</t>
  </si>
  <si>
    <t>Cash and cash equivalents</t>
  </si>
  <si>
    <t>Restricted cash</t>
  </si>
  <si>
    <t>Tenant and other receivables, net</t>
  </si>
  <si>
    <t>Right-of-use assets, net</t>
  </si>
  <si>
    <t>Deferred charges and other assets, net</t>
  </si>
  <si>
    <t>Due from affiliates</t>
  </si>
  <si>
    <t>Investments in unconsolidated joint ventures</t>
  </si>
  <si>
    <t>Total assets</t>
  </si>
  <si>
    <t>LIABILITIES AND EQUITY:</t>
  </si>
  <si>
    <t>Mortgage notes payable</t>
  </si>
  <si>
    <t>Bank and other notes payable</t>
  </si>
  <si>
    <t>Accounts payable and accrued expenses</t>
  </si>
  <si>
    <t>Lease liabilities</t>
  </si>
  <si>
    <t>Other accrued liabilities</t>
  </si>
  <si>
    <t>Distributions in excess of investments in unconsolidated joint ventures</t>
  </si>
  <si>
    <t>Financing arrangement obligation</t>
  </si>
  <si>
    <t>Total liabilities</t>
  </si>
  <si>
    <t>Commitments and contingencies</t>
  </si>
  <si>
    <t xml:space="preserve"> </t>
  </si>
  <si>
    <t>Stockholders' equity:</t>
  </si>
  <si>
    <t>Common stock, $0.01 par value, 250,000,000 shares authorized, 141,364,568 and 141,221,712 shares issued and outstanding at June 30, 2019 and December 31, 2018,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8</t>
  </si>
  <si>
    <t>Revenues:</t>
  </si>
  <si>
    <t>Leasing revenue</t>
  </si>
  <si>
    <t>Total revenues</t>
  </si>
  <si>
    <t>Expenses:</t>
  </si>
  <si>
    <t>Leasing expenses</t>
  </si>
  <si>
    <t>REIT general and administrative expenses</t>
  </si>
  <si>
    <t>Costs related to shareholder activism</t>
  </si>
  <si>
    <t>Depreciation and amortization</t>
  </si>
  <si>
    <t>Total expenses before interest</t>
  </si>
  <si>
    <t>Interest (income) expense:</t>
  </si>
  <si>
    <t>Related parties</t>
  </si>
  <si>
    <t>Other</t>
  </si>
  <si>
    <t>Total interest expense</t>
  </si>
  <si>
    <t>Loss on extinguishment of debt, net</t>
  </si>
  <si>
    <t>Total expenses</t>
  </si>
  <si>
    <t>Equity in income of unconsolidated joint ventures</t>
  </si>
  <si>
    <t>Income tax (expense) benefit</t>
  </si>
  <si>
    <t>Loss on sale or write down of assets, net</t>
  </si>
  <si>
    <t>Net income (loss)</t>
  </si>
  <si>
    <t>Less net (loss) income attributable to noncontrolling interests</t>
  </si>
  <si>
    <t>Net income (loss) attributable to the Company</t>
  </si>
  <si>
    <t>Earnings per common share—attributable to common stockholders:</t>
  </si>
  <si>
    <t>Basic (in dollars per share)</t>
  </si>
  <si>
    <t>Diluted (in dollars per share)</t>
  </si>
  <si>
    <t>Weighted average number of common shares outstanding:</t>
  </si>
  <si>
    <t>Basic (in shares)</t>
  </si>
  <si>
    <t>Diluted (in shares)</t>
  </si>
  <si>
    <t>Revenues</t>
  </si>
  <si>
    <t>Management Companies' operating expenses</t>
  </si>
  <si>
    <t>Operating expenses</t>
  </si>
  <si>
    <t>Shopping center and operating expenses</t>
  </si>
  <si>
    <t>CONSOLIDATED STATEMENTS OF COMPREHENSIVE INCOME (LOSS) - USD ($) $ in Thousands</t>
  </si>
  <si>
    <t>Statement of Comprehensive Income [Abstract]</t>
  </si>
  <si>
    <t>Other comprehensive (loss) income:</t>
  </si>
  <si>
    <t>Interest rate cap/swap agreements</t>
  </si>
  <si>
    <t>Comprehensive income (loss)</t>
  </si>
  <si>
    <t>Comprehensive income (loss) attributable to the Company</t>
  </si>
  <si>
    <t>CONSOLIDATED STATEMENTS OF EQUITY - USD ($) $ in Thousands</t>
  </si>
  <si>
    <t>Total</t>
  </si>
  <si>
    <t>Total Stockholders' Equity</t>
  </si>
  <si>
    <t>Common Stock</t>
  </si>
  <si>
    <t>Additional Paid-in Capital</t>
  </si>
  <si>
    <t>Accumulated Deficit</t>
  </si>
  <si>
    <t>Accumulated Other Comprehensive Loss</t>
  </si>
  <si>
    <t>Noncontrolling Interests</t>
  </si>
  <si>
    <t>Beginning balance (in shares) at Dec. 31, 2017</t>
  </si>
  <si>
    <t>Beginning balance at Dec. 31, 2017</t>
  </si>
  <si>
    <t>Increase (Decrease) in Stockholders' Equity</t>
  </si>
  <si>
    <t>Amortization of share and unit-based plans (in shares)</t>
  </si>
  <si>
    <t>Amortization of share and unit-based plans</t>
  </si>
  <si>
    <t>Employee stock purchases (in shares)</t>
  </si>
  <si>
    <t>Employee stock purchases</t>
  </si>
  <si>
    <t>Distributions declared</t>
  </si>
  <si>
    <t>Distributions to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Ending balance (in shares) at Jun. 30, 2018</t>
  </si>
  <si>
    <t>Ending balance at Jun. 30, 2018</t>
  </si>
  <si>
    <t>Beginning balance (in shares) at Mar. 31, 2018</t>
  </si>
  <si>
    <t>Beginning balance at Mar. 31, 2018</t>
  </si>
  <si>
    <t>Beginning balance (in shares) at Dec. 31, 2018</t>
  </si>
  <si>
    <t>Beginning balance at Dec. 31, 2018</t>
  </si>
  <si>
    <t>Contributions from noncontrolling interests</t>
  </si>
  <si>
    <t>Ending balance (in shares) at Jun. 30, 2019</t>
  </si>
  <si>
    <t>Ending balance at Jun. 30, 2019</t>
  </si>
  <si>
    <t>Beginning balance (in shares) at Mar. 31, 2019</t>
  </si>
  <si>
    <t>Beginning balance at Mar. 31, 2019</t>
  </si>
  <si>
    <t>CONSOLIDATED STATEMENTS OF EQUITY (Parenthetical) - $ / shares</t>
  </si>
  <si>
    <t>Statement of Stockholders' Equity [Abstract]</t>
  </si>
  <si>
    <t>Distributions declared, per share (in dollars per share)</t>
  </si>
  <si>
    <t>CONSOLIDATED STATEMENTS OF CASH FLOWS - USD ($) $ in Thousands</t>
  </si>
  <si>
    <t>Cash flows from operating activities:</t>
  </si>
  <si>
    <t>Adjustments to reconcile net income (loss) to net cash provided by operating activities:</t>
  </si>
  <si>
    <t>Amortization of premium on mortgage notes payable</t>
  </si>
  <si>
    <t>Straight-line rent and amortization of above and below market leases</t>
  </si>
  <si>
    <t>Provision for doubtful accounts</t>
  </si>
  <si>
    <t>Income tax expense (benefit)</t>
  </si>
  <si>
    <t>Distributions of income from unconsolidated joint ventures</t>
  </si>
  <si>
    <t>Change in fair value of financing arrangement obligation</t>
  </si>
  <si>
    <t>Changes in assets and liabilities, net of dispositions:</t>
  </si>
  <si>
    <t>Tenant and other receivables</t>
  </si>
  <si>
    <t>Other assets</t>
  </si>
  <si>
    <t>Net cash provided by operating activities</t>
  </si>
  <si>
    <t>Cash flows from investing activities:</t>
  </si>
  <si>
    <t>Development, redevelopment, expansion and renovation of properties</t>
  </si>
  <si>
    <t>Property improvements</t>
  </si>
  <si>
    <t>Proceeds from repayment of notes receivable</t>
  </si>
  <si>
    <t>Deferred leasing costs</t>
  </si>
  <si>
    <t>Distributions from unconsolidated joint ventures</t>
  </si>
  <si>
    <t>Contributions to unconsolidated joint ventures</t>
  </si>
  <si>
    <t>Proceeds from sale of assets</t>
  </si>
  <si>
    <t>Net cash (used in) provided by investing activities</t>
  </si>
  <si>
    <t>Cash flows from financing activities:</t>
  </si>
  <si>
    <t>Proceeds from mortgages, bank and other notes payable</t>
  </si>
  <si>
    <t>Payments on mortgages, bank and other notes payable</t>
  </si>
  <si>
    <t>Payment on finance arrangement obligation</t>
  </si>
  <si>
    <t>Deferred financing costs</t>
  </si>
  <si>
    <t>Payments on finance leases</t>
  </si>
  <si>
    <t>Proceeds from share and unit-based plans</t>
  </si>
  <si>
    <t>Contribution from noncontrolling interests</t>
  </si>
  <si>
    <t>Dividends and distributions</t>
  </si>
  <si>
    <t>Net cash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yments for interest, net of amounts capitalized</t>
  </si>
  <si>
    <t>Non-cash investing and financing transactions:</t>
  </si>
  <si>
    <t>Accrued development costs included in accounts payable and accrued expenses and other accrued liabilities</t>
  </si>
  <si>
    <t>Conversion of Operating Partnership Units to common stock</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June 30, 2019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June 30, December 31, Assets: Property, net $ 253,953 $ 263,511 Other assets 19,811 23,001 Total assets $ 273,764 $ 286,512 Liabilities: Mortgage notes payable $ 222,284 $ 125,273 Other liabilities 31,808 32,503 Total liabilities $ 254,092 $ 157,776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8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8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19 2018 Beginning of period Cash and cash equivalents $ 102,711 $ 91,038 Restricted cash 46,590 52,067 Cash, cash equivalents and restricted cash $ 149,301 $ 143,105 End of period Cash and cash equivalents $ 104,880 $ 92,452 Restricted cash 43,548 50,060 Cash, cash equivalents and restricted cash $ 148,428 $ 142,512 Shareholder Activism Costs: During the three months ended June 30, 2018, the Company incurred $19,369 in costs associated with activities related to shareholder activism. These costs were primarily for legal and advisory services. Adoption of New Lease Standard: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inancial Accounting Standards Board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costs that were included in management companies' operating expenses to leasing expenses for the three and six months ended June 30, 2018 , to conform to the presentation for the three and six months ended June 30, 2019 .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 of operations. For comparison purposes, the Company has reclassified minimum rents, percentage rents, tenant recoveries and other leasing income to leasing revenue for the three and six months ended June 30, 2018 , to conform to the presentation for the three and six months ended June 30, 2019 . The new standard also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 For the three and six months ended June 30, 2018 , the provision for bad debts is included in shopping center and operating expenses.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 — Leases , for further disclosure on the Company's adoption of the new standard. Other Recent Accounting Pronounc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s adoption of the standard on January 1, 2019 did not have an impact on its consolidated financial statements.</t>
  </si>
  <si>
    <t>Earnings per Share ("EPS")</t>
  </si>
  <si>
    <t>Earnings Per Share [Abstract]</t>
  </si>
  <si>
    <t>Earnings per Share (EPS)</t>
  </si>
  <si>
    <t>Earnings Per Share ("EPS"): The following table reconciles the numerator and denominator used in the computation of EPS for the three and six months ended June 30, 2019 and 2018 (shares in thousands): For the Three Months Ended June 30, For the Six Months Ended June 30, 2019 2018 2019 2018 Numerator Net income (loss) $ 13,947 $ 8,866 $ 22,790 $ (25,515 ) Less net (loss) income attributable to noncontrolling interests (1,787 ) 1,050 (768 ) 242 Net income (loss) attributable to the Company 15,734 7,816 23,558 (25,757 ) Allocation of earnings to participating securities (291 ) (304 ) (573 ) (547 ) Numerator for basic and diluted EPS—net income attributable to common stockholders $ 15,443 $ 7,512 $ 22,985 $ (26,304 ) Denominator Denominator for basic and diluted EPS—weighted average number of common shares outstanding(1) 141,344 141,137 141,303 141,081 EPS—net income (loss) attributable to common stockholders: Basic $ 0.11 $ 0.05 $ 0.16 $ (0.19 ) Diluted $ 0.11 $ 0.05 $ 0.16 $ (0.19 ) (1) Diluted EPS excludes 90,619 convertible preferred partnership units for the three and six months ended June 30, 2019 and 2018 , as their impact was antidilutive. Diluted EPS also excludes 10,415,278 and 10,397,726 Operating Partnership units ("OP Units") for the three months ended June 30, 2019 and 2018 , respectively, and 10,415,234 and 10,344,766 OP Units for the six months ended June 30, 2019 and 2018 , respectively, as their impact was antidilutive.</t>
  </si>
  <si>
    <t>Investments in Unconsolidated Joint Ventures</t>
  </si>
  <si>
    <t>Equity Method Investments and Joint Ventures [Abstract]</t>
  </si>
  <si>
    <t>Investments in Unconsolidated Joint Ventures: The Company has made the following recent investments and dispositions in its unconsolidated joint ventures: On February 16, 2018 , the Company's joint venture in Fashion District Philadelphia sold its ownership interest in an office building for $41,800 , resulting in a gain on sale of assets of $5,545 . The Company's pro rata share of the gain on the sale of assets of $2,773 was included in equity in income from unconsolidated joint ventures. The Company used its share of the proceeds to pay down its line of credit and for general corporate purposes. On March 1, 2018 , the Company formed a 25/ 75 joint venture with Hudson Pacific Properties , whereby the Company agreed to contribute Westside Pavilion (referred to hereafter as " One Westside "), a 680,000 square foot regional shopping center in Los Angeles , California in exchange for $142,500 . From March 1, 2018 to August 31, 2018 , the Company accounted for its interest in the property as a collaborative arrangement (See Note 15 — Collaborative Arrangement ). On August 31, 2018 , the Company completed the sale of the 75% ownership interest in the property to Hudson Pacific Properties , resulting in a gain on sale of assets of $46,242 . The sales price was funded by a cash payment of $36,903 and the assumption of a pro rata share of the mortgage note payable on the property of $105,597 . Concurrent with the sale of the ownership interest, the joint venture defeased the loan on the property by providing a $149,175 portfolio of marketable securities as replacement collateral in lieu of the property. The Company funded its $37,294 share of the purchase price of the marketable securities portfolio with the proceeds from the sale of the ownership interest in the property. Upon completion of the sale of the ownership interest in the property, the Company has accounted for its remaining ownership interest in the property under the equity method of accounting. On July 6, 2018 , the Company’s joint venture in The Market at Estrella Falls , a 298,000 square foot community center in Goodyear , Arizona , sold the property for $49,100 , resulting in a gain on sale of assets of $12,598 . The Company's share of the gain of $2,996 was included in equity in income from unconsolidated joint ventures. The proceeds were used to pay off the $24,118 mortgage loan payable on the property, settle development obligations and for distributions to the partners. The Company used its share of the net proceeds for general corporate purposes. On September 6, 2018 , the Company formed a 50 /50 joint venture with Simon Property Group to develop Los Angeles Premium Outlets , a premium outlet center in Carson, California that is planned to open with approximately 400,000 square feet, followed by an additional 165,000 square feet in the second phase. The joint venture expects to complete the first phase of the development in fall 2021 . Combined and condensed balance sheets and statements of operations are presented below for all unconsolidated joint ventures. Combined and Condensed Balance Sheets of Unconsolidated Joint Ventures: June 30, December 31, Assets(1): Property, net $ 9,291,345 $ 9,241,003 Other assets 762,972 703,861 Total assets $ 10,054,317 $ 9,944,864 Liabilities and partners' capital(1): Mortgage and other notes payable $ 6,037,929 $ 6,050,930 Other liabilities 481,598 388,509 Company's capital 1,920,631 1,913,475 Outside partners' capital 1,614,159 1,591,950 Total liabilities and partners' capital $ 10,054,317 $ 9,944,864 Investments in unconsolidated joint ventures: Company's capital $ 1,920,631 $ 1,913,475 Basis adjustment(2) (518,286 ) (535,808 ) $ 1,402,345 $ 1,377,667 Assets—Investments in unconsolidated joint ventures $ 1,517,771 $ 1,492,655 Liabilities—Distributions in excess of investments in unconsolidated joint ventures (115,426 ) (114,988 ) $ 1,402,345 $ 1,377,667 (1) These amounts include the assets of $2,991,383 and $3,047,851 of Pacific Premier Retail LLC (the " PPR Portfolio ") as of June 30, 2019 and December 31, 2018 , respectively, and liabilities of $1,841,559 and $1,859,637 of the PPR Portfolio as of June 30, 2019 and December 31, 2018 ,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5,271 and $3,524 for the three months ended June 30, 2019 and 2018 , respectively, and $9,810 and $7,627 for the six months ended June 30, 2019 and 2018 , respectively. Combined and Condensed Statements of Operations of Unconsolidated Joint Ventures: PPR Portfolio Other Total Three Months Ended June 30, 2019 Revenues: Leasing revenue $ 45,346 $ 172,273 $ 217,619 Other 435 13,097 13,532 Total revenues 45,781 185,370 231,151 Expenses: Shopping center and operating expenses 8,470 59,065 67,535 Leasing expenses 373 1,655 2,028 Interest expense 17,043 37,682 54,725 Depreciation and amortization 24,732 76,866 101,598 Total operating expenses 50,618 175,268 225,886 Loss on sale or write down of assets, net (399 ) (145 ) (544 ) Net (loss) income $ (5,236 ) $ 9,957 $ 4,721 Company's equity in net (loss) income $ (531 ) $ 7,788 $ 7,257 Three Months Ended June 30, 2018 Revenues: Leasing revenue $ 45,362 $ 175,608 $ 220,970 Other 432 11,879 12,311 Total revenues 45,794 187,487 233,281 Expenses: Shopping center and operating expenses 9,517 60,325 69,842 Interest expense(1) 16,770 37,356 54,126 Depreciation and amortization 24,071 60,973 85,044 Total operating expenses 50,358 158,654 209,012 Gain on sale or write down of assets, net — 559 559 Net (loss) income $ (4,564 ) $ 29,392 $ 24,828 Company's equity in net (loss) income $ (257 ) $ 15,926 $ 15,669 PPR Portfolio Other Joint Ventures Total Six Months Ended June 30, 2019 Revenues: Leasing revenue $ 91,366 $ 345,797 $ 437,163 Other 617 25,161 25,778 Total revenues 91,983 370,958 462,941 Expenses: Shopping center and operating expenses 18,142 118,715 136,857 Leasing expenses 840 3,362 4,202 Interest expense 33,994 74,593 108,587 Depreciation and amortization 50,246 141,333 191,579 Total operating expenses 103,222 338,003 441,225 Loss on sale or write down of assets, net (405 ) (280 ) (685 ) Net (loss) income $ (11,644 ) $ 32,675 $ 21,031 Company's equity in net (loss) income $ (1,730 ) $ 21,230 $ 19,500 Six Months Ended June 30, 2018 Revenues: Leasing revenue $ 90,782 $ 356,051 $ 446,833 Other 600 20,150 20,750 Total revenues 91,382 376,201 467,583 Expenses: Shopping center and operating expenses 19,198 121,646 140,844 Interest expense(1) 33,496 70,388 103,884 Depreciation and amortization 48,555 123,385 171,940 Total operating expenses 101,249 315,419 416,668 Gain on sale or write down of assets, net — 1,529 1,529 Net (loss) income $ (9,867 ) $ 62,311 $ 52,444 Company's equity in net (loss) income $ (873 ) $ 33,414 $ 32,541 (1) Interest expense includes $7,158 and $12,116 for the three and six months ended June 30, 2018 , respectively, related to mortgage notes payable to an affiliate of Northwestern Mutual Life ("NML") (See Note 18 — Related Party Transactions ). Significant accounting policies used by the unconsolidated joint ventures are similar to those used by the Company. Collaborative Arrangement : On March 1, 2018 , the Company formed a 25 / 75 joint venture with a third party, whereby the Company agreed to contribute One Westside , a 680,000 square foot regional shopping center in Los Angeles , California , in exchange for $142,500 . The Company completed the transfer on August 31, 2018 . During the period from March 1, 2018 to August 31, 2018 , the Company accounted for the operations of One Westside as a collaborative arrangement. Both partners shared operating control of the property and the Company was reimbursed by the outside partner for 75% of the carrying cost of the property, which were defined in the agreement as operating expenses in excess of revenues, debt service and capital expenditures. Accordingly, the Company reduced leasing revenue , other revenue, shopping center and operating expenses and interest expense by its partner's 75% share and recorded a receivable due from its partner, which was settled upon completion of the transfer of the property. In addition, the Company was reimbursed by its partner for its 75% share of mortgage loan principal payments and capital expenditures during the period. Since completion of the transfer, the Company has accounted for its investment in One Westside under the equity method of accounting (See Note 4 — Investments in Unconsolidated Joint Ventures ).</t>
  </si>
  <si>
    <t>Derivative Instruments and Hedging Activities</t>
  </si>
  <si>
    <t>Derivative Instruments and Hedging Activities Disclosure [Abstract]</t>
  </si>
  <si>
    <t>Derivative Instruments and Hedging Activities: The Company uses interest rate cap and interest rate swap agreements to manage the interest rate risk of its floating rate debt. The Company recorded other comprehensive (loss) income related to the marking-to-market of derivative instruments of $(4,281) and $(52) for the three months ended June 30, 2019 and 2018 , respectively, and $(6,326) and $9 for the six months ended June 30, 2019 and 2018 , respectively. The following derivatives were outstanding at June 30, 2019 : Fair Value Property Notional Amount Product LIBOR Rate Maturity June 30, December 31, Santa Monica Place $ 300,000 Cap 4.00 % 12/9/2019 $ — $ (53 ) The Macerich Partnership, L.P. $ 400,000 Swaps 2.85 % 9/30/2021 $ (10,792 ) $ (4,413 ) The above derivative instruments were designated as hedging instruments with an aggregate fair value (Level 2 measurement) and were included in deferred charges and other assets, net and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si>
  <si>
    <t>Real Estate [Abstract]</t>
  </si>
  <si>
    <t>Property, net: Property, net consists of the following: June 30, December 31, Land $ 1,508,585 $ 1,506,678 Buildings and improvements 6,304,541 6,288,308 Tenant improvements 693,655 678,110 Equipment and furnishings(1) 213,724 206,398 Construction in progress 189,264 199,326 8,909,769 8,878,820 Less accumulated depreciation(1) (2,220,224 ) (2,093,044 ) $ 6,689,545 $ 6,785,776 (1) Equipment and furnishings and accumulated depreciation include the cost and accumulated amortization of ROU assets in connection with finance leases at June 30, 2019 (See Note 8 — Leases ). Depreciation expense was $71,453 and $66,850 for the three months ended June 30, 2019 and 2018 , respectively, and $142,170 and $134,794 for the six months ended June 30, 2019 and 2018 , respectively. The loss on sale or write down of assets, net was $9,059 and $9,518 for the three months ended June 30, 2019 and 2018 , respectively, and $15,375 and $47,030 for the six months ended June 30, 2019 and 2018 , respectively. The loss on sale or write down of assets, net includes the write down of development costs of $9,059 and $666 for the three months ended June 30, 2019 and 2018 , respectively, and $15,909 and $2,257 for the six months ended June 30, 2019 and 2018 , respectively. The loss on sale or write down of assets, net for the three and six months ended June 30, 2018 includes the impairment losses of $7,494 on two freestanding stores and $1,660 on Southridge Center . In addition, the loss on sale or write down of assets, net for the six months ended June 30, 2018 includes the impairment losses of $36,338 on SouthPark Mall and $1,043 on Promenade at Casa Grande . The impairment losses were due to the reduction of the estimated holding periods of the properties. The loss on sale or write down of assets, net for the three and six months ended June 30, 2018 also includes a loss of $311 on the sale of Promenade at Casa Grande (See Note 16 — Dispositions ). The following table summarizes certain of the Company's assets that were measured on a nonrecurring basis as a result of the impairment losses recorded for the three and six months ended June 30, 2018 , as described above: Total Fair Value Measurement Quoted Prices in Active Markets for Identical Assets Significant Other Unobservable Inputs Significant Unobservable Inputs (Level 1) (Level 2) (Level 3) June 30, 2018 $ 72,700 $ — $ 72,700 $ — The fair values relating to the impairments were based on sales contracts.</t>
  </si>
  <si>
    <t>Tenant and Other Receivables, net</t>
  </si>
  <si>
    <t>Loans and Leases Receivable Disclosure [Abstract]</t>
  </si>
  <si>
    <t>Tenant and Other Receivables, net: Included in tenant and other receivables, net is an allowance for doubtful accounts of $3,557 and $2,919 at June 30, 2019 and December 31, 2018 , respectively. Also included in tenant and other receivables, net are accrued percentage rents of $1,008 and $8,949 at June 30, 2019 and December 31, 2018 , respectively, and a deferred rent receivable due to straight-line rent adjustments of $75,552 and $72,456 at June 30, 2019 and December 31, 2018 , respectively.</t>
  </si>
  <si>
    <t>Leases</t>
  </si>
  <si>
    <t>Leases [Abstract]</t>
  </si>
  <si>
    <t xml:space="preserve"> Leases :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following table summarizes the components of leasing revenue for the three and six months ended June 30, 2019 and 2018 : For the Three Months Ended June 30, For the Six Months Ended June 30, 2019 2018 2019 2018 Leasing revenue - fixed payments $ 158,777 $ 163,660 $ 322,838 $ 329,745 Leasing revenue - variable payments 52,245 53,354 99,192 105,381 $ 211,022 $ 217,014 $ 422,030 $ 435,126 The following table summarizes the future minimum rental payments to the Company: Twelve months ending June 30, 2020 $ 494,207 2021 418,924 2022 365,214 2023 314,702 2024 263,689 Thereafter 779,246 $ 2,635,982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three finance leases that expire at various times through 2022. The following table summarizes the lease costs for the three and six months ended June 30, 2019 : Three Months Ended June 30, 2019 Six Months Ended June 30, 2019 Operating lease costs $ 4,862 $ 9,209 Finance lease costs: Amortization of ROU assets 467 932 Interest on lease liabilities 154 308 $ 5,483 $ 10,449 The following table summarizes the future minimum rental payments required under the leases: June 30, 2019 December 31, 2018 Year ending Operating Leases Finance Leases Operating Leases Finance Leases 2019 $ 8,357 $ 1,699 $ 16,627 $ 2,106 2020 17,133 2,106 17,183 2,106 2021 16,988 10,440 17,124 10,440 2022 16,851 2,418 17,450 2,418 2023 11,039 — 11,390 — Thereafter 140,698 — 140,562 — Total undiscounted rental payments 211,066 16,663 $ 220,336 $ 17,070 Less imputed interest (106,271 ) (1,673 ) Total lease liabilities $ 104,795 $ 14,990 The Company's weighted average remaining lease term of its operating and finance leases at June 30, 2019 was 30.8 years and 2.4 years , respectively. The Company's weighted average incremental borrowing rate of its operating and finance leases at June 30, 2019 was 7.7% and 4.2% , respectively.</t>
  </si>
  <si>
    <t>Leases :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following table summarizes the components of leasing revenue for the three and six months ended June 30, 2019 and 2018 : For the Three Months Ended June 30, For the Six Months Ended June 30, 2019 2018 2019 2018 Leasing revenue - fixed payments $ 158,777 $ 163,660 $ 322,838 $ 329,745 Leasing revenue - variable payments 52,245 53,354 99,192 105,381 $ 211,022 $ 217,014 $ 422,030 $ 435,126 The following table summarizes the future minimum rental payments to the Company: Twelve months ending June 30, 2020 $ 494,207 2021 418,924 2022 365,214 2023 314,702 2024 263,689 Thereafter 779,246 $ 2,635,982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three finance leases that expire at various times through 2022. The following table summarizes the lease costs for the three and six months ended June 30, 2019 : Three Months Ended June 30, 2019 Six Months Ended June 30, 2019 Operating lease costs $ 4,862 $ 9,209 Finance lease costs: Amortization of ROU assets 467 932 Interest on lease liabilities 154 308 $ 5,483 $ 10,449 The following table summarizes the future minimum rental payments required under the leases: June 30, 2019 December 31, 2018 Year ending Operating Leases Finance Leases Operating Leases Finance Leases 2019 $ 8,357 $ 1,699 $ 16,627 $ 2,106 2020 17,133 2,106 17,183 2,106 2021 16,988 10,440 17,124 10,440 2022 16,851 2,418 17,450 2,418 2023 11,039 — 11,390 — Thereafter 140,698 — 140,562 — Total undiscounted rental payments 211,066 16,663 $ 220,336 $ 17,070 Less imputed interest (106,271 ) (1,673 ) Total lease liabilities $ 104,795 $ 14,990 The Company's weighted average remaining lease term of its operating and finance leases at June 30, 2019 was 30.8 years and 2.4 years , respectively. The Company's weighted average incremental borrowing rate of its operating and finance leases at June 30, 2019 was 7.7% and 4.2%</t>
  </si>
  <si>
    <t>Deferred Charges and Other Assets, net</t>
  </si>
  <si>
    <t>Deferred Costs, Capitalized, Prepaid, and Other Assets Disclosure [Abstract]</t>
  </si>
  <si>
    <t>Deferred Charges and Other Assets, net: Deferred charges and other assets, net consist of the following: June 30, December 31, Leasing $ 202,628 $ 226,885 Intangible assets: In-place lease values 85,196 94,966 Leasing commissions and legal costs 21,452 23,508 Above-market leases 64,814 140,889 Deferred tax assets 30,999 32,197 Deferred compensation plan assets 52,099 45,857 Other assets 62,838 75,497 520,026 639,799 Less accumulated amortization(1) (219,883 ) (249,396 ) $ 300,143 $ 390,403 (1) Accumulated amortization includes $66,985 and $72,286 relating to in-place lease values, leasing commissions and legal costs at June 30, 2019 and December 31, 2018 , respectively. Amortization expense of in-place lease values, leasing commissions and legal costs was $3,320 and $3,552 for the three months ended June 30, 2019 and 2018 , respectively, and $6,525 and $7,390 for the six months ended June 30, 2019 and 2018 , respectively. The allocated values of above-market leases and below-market leases consist of the following: June 30, December 31, Above-Market Leases Original allocated value $ 64,814 $ 140,889 Less accumulated amortization (36,673 ) (49,847 ) $ 28,141 $ 91,042 Below-Market Leases(1) Original allocated value $ 95,352 $ 108,330 Less accumulated amortization (53,750 ) (56,345 ) $ 41,602 $ 51,985 (1) Below-market leases are included in other accrued liabilities.</t>
  </si>
  <si>
    <t>Mortgage Notes Payable</t>
  </si>
  <si>
    <t>Debt Disclosure [Abstract]</t>
  </si>
  <si>
    <t>Mortgage Notes Payable: Mortgage notes payable at June 30, 2019 and December 31, 2018 consist of the following: Carrying Amount of Mortgage Notes(1) Property Pledged as Collateral June 30, 2019 December 31, 2018 Effective Interest Rate(2) Monthly Debt Service(3) Maturity Date(4) Chandler Fashion Center(5)(6) $ 255,037 $ 199,972 4.18 % $ 875 2024 Danbury Fair Mall 198,489 202,158 5.53 % 1,538 2020 Fashion Outlets of Chicago(7) 299,072 199,622 4.61 % 1,145 2031 Fashion Outlets of Niagara Falls USA(8) 108,033 109,651 4.89 % 727 2020 Freehold Raceway Mall(5) 398,296 398,212 3.94 % 1,300 2029 Fresno Fashion Fair 323,559 323,460 3.67 % 971 2026 Green Acres Commons(9) 128,466 128,006 5.15 % 497 2021 Green Acres Mall 281,236 284,686 3.61 % 1,447 2021 Kings Plaza Shopping Center 431,895 437,120 3.67 % 2,229 2019 Oaks, The 189,615 192,037 4.14 % 1,064 2022 Pacific View 119,798 121,362 4.08 % 668 2022 Queens Center 600,000 600,000 3.49 % 1,744 2025 Santa Monica Place(10) 297,443 297,069 3.99 % 936 2022 SanTan Village Regional Center(11) 219,034 121,585 4.34 % 788 2029 Towne Mall 20,509 20,733 4.48 % 117 2022 Tucson La Encantada 64,531 65,361 4.23 % 368 2022 Victor Valley, Mall of 114,704 114,675 4.00 % 380 2024 Vintage Faire Mall 255,311 258,207 3.55 % 1,256 2026 $ 4,305,028 $ 4,073,916 (1) The mortgage notes payable also include unamortized deferred finance costs that are amortized into interest expense over the remaining term of the related debt in a manner that approximates the effective interest method. Unamortized deferred finance costs were $13,356 and $13,053 at June 30, 2019 and December 31, 2018 ,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 — Financing Arrangement ). (6) On June 27, 2019 , the Company replaced the existing loan on the property with a new $256,000 loan that bears interest at an effective rate of 4.18% and matures on July 5, 2024 . (7) On January 10, 2019 , the Company replaced the existing loan on the property with a new $300,000 loan that bears interest at an effective rate of 4.61% and matures on February 1, 2031 . (8) The loan includes unamortized debt premium of $1,236 and $1,701 at June 30, 2019 and December 31, 2018 , respectively. The debt premium represents the excess of the fair value of debt over the principal value of debt assumed at acquisition and is amortized into interest expense over the remaining term of the loan in a manner that approximates the effective interest method. (9) The loan bears interest at LIBOR plus 2.15% . At June 30, 2019 and December 31, 2018 , the total interest rate was 5.15% and 5.06% , respectively. (10) The loan bears interest at LIBOR plus 1.35% . The loan is covered by an interest rate cap agreement that effectively prevents LIBOR from exceeding 4.0% during the period ending December 9, 2019 (See Note 5 — Derivative Instruments and Hedging Activities ). At June 30, 2019 and December 31, 2018 , the total interest rate was 3.99% and 4.01% , respectively. (11) On June 3, 2019 , the Company’s joint venture in SanTan Village Regional Center replaced the existing loan on the property with a new $220,000 loan that bears interest at an effective rate of 4.34% and matures on July 1, 2029 . Most of the mortgage loan agreements contain a prepayment penalty provision for the early extinguishment of the debt. The Company's mortgage notes payable are secured by the properties on which they are placed, and with the exception of $65,000 of the loan on Green Acres Commons , are non-recourse to the Company. The Company expects that all loan maturities during the next twelve months will be refinanced, restructured, extended and/or paid off from the Company's line of credit or with cash on hand. Total interest expense capitalized was $2,143 and $4,670 for the three months ended June 30, 2019 and 2018 , respectively, and $4,853 and $9,001 for the six months ended June 30, 2019 and 2018 , respectively. The estimated fair value (Level 2 measurement) of mortgage notes payable at June 30, 2019 and December 31, 2018 was $4,372,627 and $4,082,448 ,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Bank and Other Notes Payable: Bank and other notes payable consist of the following: Line of Credit: The Company has a $1,500,000 revolving line of credit tha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June 30, 2019 , the borrowing rate on the facility was LIBOR plus 1.45% . The Company has four interest rate swap agreements that effectively convert a total of $400,000 of the outstanding balance from floating rate debt of LIBOR plus 1.45% to fixed rate debt of 4.30% until September 30, 2021 (See Note 5 — Derivative Instruments and Hedging Activities ). As of June 30, 2019 and December 31, 2018 , borrowings under the line of credit were $810,000 and $910,000 , respectively, less unamortized deferred finance costs of $3,894 and $5,145 , respectively, at a total interest rate of 4.18% and 4.20% , respectively. As of June 30, 2019 and December 31, 2018 , the Company's availability under the line of credit for additional borrowings was $689,719 and $589,719 , respectively, The estimated fair value (Level 2 measurement) of the line of credit at June 30, 2019 and December 31, 2018 was $823,165 and $912,163 , respectively, based on a present value model using a credit interest rate spread offered to the Company for comparable debt. Prasada Note: On March 29, 2013, the Company issued a $13,330 note payable that bears interest at 5.25% and matures on May 30, 2021. The note payable is collateralized by a portion of a development reimbursement agreement with the City of Surprise, Arizona. At June 30, 2019 and December 31, 2018 , the note had a balance of $3,250 and $3,689 , respectively. The estimated fair value (Level 2 measurement) of the note at June 30, 2019 and December 31, 2018 was $3,286 and $3,690 , respectively, based on current interest rates for comparable notes. Fair value was determined using a present value model and an interest rate that included a credit value adjustment based on the estimated value of the collateral for the underlying debt. As of June 30, 2019 and December 31, 2018 , the Company was in compliance with all applicable financial loan covenants.</t>
  </si>
  <si>
    <t>Financing Arrangement</t>
  </si>
  <si>
    <t>Co-Venture Arrangement [Abstract]</t>
  </si>
  <si>
    <t>Financing Arrangement: On September 30, 2009 , the Company formed a joint venture whereby a third party acquired a 49.9% interest in Chandler Fashion Center , a 1,318,000 square foot regional shopping center in Chandler , Arizona , and Freehold Raceway Mall , a 1,673,000 square foot regional shopping center in Freehold , New Jersey (collectively referred to herein as " Chandler Freehold "). As a result of the Company having certain rights under the agreement to repurchase the assets after the seventh year of the formation of Chandler Freehold , the transaction did not qualify for sale treatment. The Company, however, is not obligated to repurchase the assets. The Company accounts for its investment in Chandler Freehold as a financing arrangement. The fair value ( Level 3 measurement) of the financing arrangement obligation at June 30, 2019 and December 31, 2018 was based upon a terminal capitalization rate of 4.8% , a discount rate of 5.8% and market rents per square foot of $35 to $115 .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During the three and six months ended June 30, 2019 and 2018 , the Company incurred interest (income) expense in connection with the financing arrangement as follows: For the Three Months Ended June 30, For the Six Months Ended June 30, 2019 2018 2019 2018 Distributions of the partner's share of net income $ 1,982 $ 2,464 $ 3,879 $ 4,466 Distributions in excess of the partner's share of net income 2,033 1,411 3,953 3,049 Adjustment to fair value of financing arrangement obligation (17,258 ) (8,768 ) (31,522 ) (4,386 ) $ (13,243 ) $ (4,893 ) $ (23,690 ) $ 3,129 On June 27, 2019 , the Company replaced the existing mortgage note payable on Chandler Fashion Center with a new $256,000 loan (See Note 10 — Mortgage Notes Payable ). In connection with the refinancing transaction, the Company distributed $27,944</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June 30, 2019 and December 31, 2018 . The remaining 7% limited partnership interest as of June 30, 2019 and December 31, 2018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June 30, 2019 and December 31, 2018 , the aggregate redemption value of the then-outstanding OP Units not owned by the Company was $351,940 and $448,116 ,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On February 12, 2017 ,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The program is referred to herein as the "2017 Stock Buyback Program". There were no repurchases under the 2017 Stock Buyback Program during the six months ended June 30, 2019 or 2018. At June 30, 2019 , there was $278,707 available under the 2017 Stock Buyback Program.</t>
  </si>
  <si>
    <t>Collaborative Agreement</t>
  </si>
  <si>
    <t>Collaborative Arrangement</t>
  </si>
  <si>
    <t>Dispositions</t>
  </si>
  <si>
    <t>Discontinued Operations and Disposal Groups [Abstract]</t>
  </si>
  <si>
    <t>Dispositions: On May 17, 2018 , the Company sold Promenade at Casa Grande , a 761,000 square foot community center in Casa Grande , Arizona , for $26,000 , resulting in a loss on sale of assets of $311 . The Company used the proceeds from the sale to pay down its line of credit and for other general corporate purposes.</t>
  </si>
  <si>
    <t>Commitments and Contingencies</t>
  </si>
  <si>
    <t>Commitments and Contingencies Disclosure [Abstract]</t>
  </si>
  <si>
    <t>Commitments and Contingencies: As of June 30, 2019 , the Company was contingently liable for $65,814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June 30, 2019 , the Company had $21,246 in outstanding obligations, which it believes will be settled in the next twelve months.</t>
  </si>
  <si>
    <t>Related Party Transactions</t>
  </si>
  <si>
    <t>Related Party Transactions [Abstract]</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June 30, For the Six Months Ended June 30, 2019 2018 2019 2018 Management fees $ 4,670 $ 4,716 $ 9,151 $ 9,395 Development and leasing fees 3,310 3,321 6,806 6,925 $ 7,980 $ 8,037 $ 15,957 $ 16,320 Certain mortgage notes on the properties are held by NML. NML was considered a related party due to its ownership interest in Broadway Plaza until it sold its ownership interest in the property to a third party on October 12, 2018. Interest expense in connection with these notes, during the period NML that was a related party, was $2,131 and $4,278 for the three and six months ended June 30, 2018 , respectively. Interest (income) expense from related party transactions also includes $(13,243) and $(4,893) for the three months ended June 30, 2019 and 2018 , respectively, and $(23,690) and $3,129 for the six months ended June 30, 2019 and 2018 , respectively, in connection with the Financing Arrangement (See Note 12 — Financing Arrangement ). Due from affiliates includes unreimbursed costs and fees from unconsolidated joint ventures due to the Management Companies. As of June 30, 2019 and December 31, 2018 , the amounts due from the unconsolidated joint ventures was $7,755 and $6,385 , respectively. In addition, due from affiliates at June 30, 2019 and December 31, 2018 included a note receivable from RED/303 LLC ("RED") that bears interest at 5.25% and matures on May 30, 2021. Interest income earned on this note was $46 and $57 for the three months ended June 30, 2019 and 2018 , respectively, and $94 and $117 for the six months ended June 30, 2019 and 2018 , respectively. The balance on this note was $3,250 and $3,689 at June 30, 2019 and December 31, 2018 , respectively. RED is considered a related party because it is a partner in a joint venture development project. The note is collateralized by RED's membership interest in the development project. Also included in due from affiliates at December 31, 2018 was a note receivable from Lennar Corporation that bore interest at LIBOR plus 2% and was to mature upon the completion of certain milestones in connection with the development of Fashion Outlets of San Francisco . As a result of those milestones not being completed, the Company elected to terminate the development agreement and the note was paid off on February 13, 2019. Interest income earned on this note was $773 for the three months ended June 30, 2018 , and $1,112 and $1,522 for the six months ended June 30, 2019 and 2018 , respectively. The balance on this note, including interest, was $75,107 at December 31, 2018 . Lennar Corporation</t>
  </si>
  <si>
    <t>Share and Unit-Based Plans</t>
  </si>
  <si>
    <t>Disclosure of Compensation Related Costs, Share-based Payments [Abstract]</t>
  </si>
  <si>
    <t>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During the six months ended June 30, 2019 , the Company granted the following LTIP Units: Grant Date Units Type Fair Value per LTIP Unit Vest Date 1/1/2019 81,732 Service-based $ 43.28 12/31/2021 1/1/2019 250,852 Market-indexed $ 29.25 12/31/2021 332,584 The fair value of the market-indexed LTIP Units (Level 3) granted on January 1, 2019 was estimated on the date of grant using a Monte Carlo Simulation model that assumed a risk free interest rate of 2.46% and an expected volatility of 23.52% . The following table summarizes the activity of the non-vested LTIP Units, phantom stock units and stock units: LTIP Units Phantom Stock Units Stock Units Units Value(1) Units Value(1) Units Value(1) Balance at January 1, 2019 661,578 $ 48.38 — $ — 129,457 $ 64.21 Granted 332,584 32.70 19,772 42.65 90,266 41.96 Vested (7,654 ) 59.85 (8,154 ) 44.36 (81,785 ) 64.27 Forfeited (14,635 ) 34.26 — — (2,531 ) 50.62 Balance at June 30, 2019 971,873 $ 43.13 11,618 $ 41.45 135,407 $ 49.60 (1) Value represents the weighted average grant date fair value. The following table summarizes the activity of the stock options outstanding: Stock Options Units Value(1) Balance at January 1, 2019 35,565 $ 57.32 Granted — — Exercised — — Balance at June 30, 2019 35,565 $ 57.32 (1) Value represents the weighted average exercise price. The following summarizes the compensation cost under the share and unit-based plans: For the Three Months Ended June 30, For the Six Months Ended June 30, 2019 2018 2019 2018 LTIP Units $ 2,647 $ 8,275 $ 6,361 $ 18,383 Stock units 544 1,515 3,204 4,745 Stock options — 31 51 62 Phantom stock units 182 170 422 413 $ 3,373 $ 9,991 $ 10,038 $ 23,603 The Company capitalized share and unit-based compensation costs of $1,459 and $1,904 for the three months ended June 30, 2019 and 2018 , respectively, and $2,605 and $4,513 for the six months ended June 30, 2019 and 2018 , respectively. Unrecognized compensation costs of share and unit-based plans at June 30, 2019 consisted of $6,407 from LTIP Units, $3,555 from stock units and $482</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June 30, For the Six Months Ended June 30, 2019 2018 2019 2018 Current $ 172 $ — $ 172 $ 439 Deferred (851 ) (684 ) (1,197 ) 1,826 Total income tax (expense) benefit $ (679 ) $ (684 ) $ (1,025 ) $ 2,265 The net operating loss ("NOL") carryforwards generated through the 2017 tax year are scheduled to expire through 2037 , beginning in 2025 . Pursuant to the Tax Cuts and Jobs Act of 2017, NOLs generated in 2018 and subsequent tax years carryforward indefinitely subject to the 80% of taxable income limitation. Net deferred tax assets of $30,999 and $32,197 were included in deferred charges and other assets, net at June 30, 2019 and December 31, 2018 , respectively. The tax years 2015 through 2018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July 25, 2019 , the Company announced a dividend/distribution of $0.75 per share for common stockholders and OP Unit holders of record on August 19, 2019 . All dividends/distributions will be paid 100% in cash on September 6, 2019 . On July 25, 2019 , the Company's joint venture in Fashion District Philadelphia amended the existing loan on the joint venture to allow for additional borrowings up to $100,000 at LIBOR plus 2.00% . Concurrent with the amendment, the joint ventured borrowed an additional $26,000 .</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June 30, December 31, Assets: Property, net $ 253,953 $ 263,511 Other assets 19,811 23,001 Total assets $ 273,764 $ 286,512 Liabilities: Mortgage notes payable $ 222,284 $ 125,273 Other liabilities 31,808 32,503 Total liabilities $ 254,092 $ 157,776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8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8</t>
  </si>
  <si>
    <t>Adoption of New Lease Standard</t>
  </si>
  <si>
    <t>Adoption of New Lease Standard: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inancial Accounting Standards Board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costs that were included in management companies' operating expenses to leasing expenses for the three and six months ended June 30, 2018 , to conform to the presentation for the three and six months ended June 30, 2019 .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 of operations. For comparison purposes, the Company has reclassified minimum rents, percentage rents, tenant recoveries and other leasing income to leasing revenue for the three and six months ended June 30, 2018 , to conform to the presentation for the three and six months ended June 30, 2019 . The new standard also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 For the three and six months ended June 30, 2018 , the provision for bad debts is included in shopping center and operating expenses.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 — Leases , for further disclosure on the Company's adoption of the new standard. Other Recent Accounting Pronounc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s adoption of the standard on January 1, 2019 did not have an impact on its consolidated financial statements.</t>
  </si>
  <si>
    <t>Summary of Significant Accounting Policies (Tables)</t>
  </si>
  <si>
    <t>Schedule of variable interest entities</t>
  </si>
  <si>
    <t>The Operating Partnership's consolidated VIEs included the following assets and liabilities: June 30, December 31, Assets: Property, net $ 253,953 $ 263,511 Other assets 19,811 23,001 Total assets $ 273,764 $ 286,512 Liabilities: Mortgage notes payable $ 222,284 $ 125,273 Other liabilities 31,808 32,503 Total liabilities $ 254,092 $ 157,776 All intercompany accounts and transactions have been eliminated in the consolidated financial statements.</t>
  </si>
  <si>
    <t>Schedule of Cash and Cash Equivalents</t>
  </si>
  <si>
    <t>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19 2018 Beginning of period Cash and cash equivalents $ 102,711 $ 91,038 Restricted cash 46,590 52,067 Cash, cash equivalents and restricted cash $ 149,301 $ 143,105 End of period Cash and cash equivalents $ 104,880 $ 92,452 Restricted cash 43,548 50,060 Cash, cash equivalents and restricted cash $ 148,428 $ 142,512</t>
  </si>
  <si>
    <t>Earnings per Share ("EPS") (Tables)</t>
  </si>
  <si>
    <t>Reconciliation of numerator and denominator used in computation of earnings per share</t>
  </si>
  <si>
    <t>The following table reconciles the numerator and denominator used in the computation of EPS for the three and six months ended June 30, 2019 and 2018 (shares in thousands): For the Three Months Ended June 30, For the Six Months Ended June 30, 2019 2018 2019 2018 Numerator Net income (loss) $ 13,947 $ 8,866 $ 22,790 $ (25,515 ) Less net (loss) income attributable to noncontrolling interests (1,787 ) 1,050 (768 ) 242 Net income (loss) attributable to the Company 15,734 7,816 23,558 (25,757 ) Allocation of earnings to participating securities (291 ) (304 ) (573 ) (547 ) Numerator for basic and diluted EPS—net income attributable to common stockholders $ 15,443 $ 7,512 $ 22,985 $ (26,304 ) Denominator Denominator for basic and diluted EPS—weighted average number of common shares outstanding(1) 141,344 141,137 141,303 141,081 EPS—net income (loss) attributable to common stockholders: Basic $ 0.11 $ 0.05 $ 0.16 $ (0.19 ) Diluted $ 0.11 $ 0.05 $ 0.16 $ (0.19 ) (1) Diluted EPS excludes 90,619 convertible preferred partnership units for the three and six months ended June 30, 2019 and 2018 , as their impact was antidilutive. Diluted EPS also excludes 10,415,278 and 10,397,726 Operating Partnership units ("OP Units") for the three months ended June 30, 2019 and 2018 , respectively, and 10,415,234 and 10,344,766 OP Units for the six months ended June 30, 2019 and 2018 , respectively, as their impact was antidilutive.</t>
  </si>
  <si>
    <t>Investments in Unconsolidated Joint Ventures (Tables)</t>
  </si>
  <si>
    <t>Combined and condensed balance sheets of unconsolidated joint ventures</t>
  </si>
  <si>
    <t>Combined and Condensed Balance Sheets of Unconsolidated Joint Ventures: June 30, December 31, Assets(1): Property, net $ 9,291,345 $ 9,241,003 Other assets 762,972 703,861 Total assets $ 10,054,317 $ 9,944,864 Liabilities and partners' capital(1): Mortgage and other notes payable $ 6,037,929 $ 6,050,930 Other liabilities 481,598 388,509 Company's capital 1,920,631 1,913,475 Outside partners' capital 1,614,159 1,591,950 Total liabilities and partners' capital $ 10,054,317 $ 9,944,864 Investments in unconsolidated joint ventures: Company's capital $ 1,920,631 $ 1,913,475 Basis adjustment(2) (518,286 ) (535,808 ) $ 1,402,345 $ 1,377,667 Assets—Investments in unconsolidated joint ventures $ 1,517,771 $ 1,492,655 Liabilities—Distributions in excess of investments in unconsolidated joint ventures (115,426 ) (114,988 ) $ 1,402,345 $ 1,377,667 (1) These amounts include the assets of $2,991,383 and $3,047,851 of Pacific Premier Retail LLC (the " PPR Portfolio ") as of June 30, 2019 and December 31, 2018 , respectively, and liabilities of $1,841,559 and $1,859,637 of the PPR Portfolio as of June 30, 2019 and December 31, 2018 ,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5,271 and $3,524 for the three months ended June 30, 2019 and 2018 , respectively, and $9,810 and $7,627 for the six months ended June 30, 2019 and 2018 , respectively.</t>
  </si>
  <si>
    <t>Combined and condensed statements of operations of unconsolidated joint ventures</t>
  </si>
  <si>
    <t xml:space="preserve">Combined and Condensed Statements of Operations of Unconsolidated Joint Ventures: PPR Portfolio Other Total Three Months Ended June 30, 2019 Revenues: Leasing revenue $ 45,346 $ 172,273 $ 217,619 Other 435 13,097 13,532 Total revenues 45,781 185,370 231,151 Expenses: Shopping center and operating expenses 8,470 59,065 67,535 Leasing expenses 373 1,655 2,028 Interest expense 17,043 37,682 54,725 Depreciation and amortization 24,732 76,866 101,598 Total operating expenses 50,618 175,268 225,886 Loss on sale or write down of assets, net (399 ) (145 ) (544 ) Net (loss) income $ (5,236 ) $ 9,957 $ 4,721 Company's equity in net (loss) income $ (531 ) $ 7,788 $ 7,257 Three Months Ended June 30, 2018 Revenues: Leasing revenue $ 45,362 $ 175,608 $ 220,970 Other 432 11,879 12,311 Total revenues 45,794 187,487 233,281 Expenses: Shopping center and operating expenses 9,517 60,325 69,842 Interest expense(1) 16,770 37,356 54,126 Depreciation and amortization 24,071 60,973 85,044 Total operating expenses 50,358 158,654 209,012 Gain on sale or write down of assets, net — 559 559 Net (loss) income $ (4,564 ) $ 29,392 $ 24,828 Company's equity in net (loss) income $ (257 ) $ 15,926 $ 15,669 PPR Portfolio Other Joint Ventures Total Six Months Ended June 30, 2019 Revenues: Leasing revenue $ 91,366 $ 345,797 $ 437,163 Other 617 25,161 25,778 Total revenues 91,983 370,958 462,941 Expenses: Shopping center and operating expenses 18,142 118,715 136,857 Leasing expenses 840 3,362 4,202 Interest expense 33,994 74,593 108,587 Depreciation and amortization 50,246 141,333 191,579 Total operating expenses 103,222 338,003 441,225 Loss on sale or write down of assets, net (405 ) (280 ) (685 ) Net (loss) income $ (11,644 ) $ 32,675 $ 21,031 Company's equity in net (loss) income $ (1,730 ) $ 21,230 $ 19,500 Six Months Ended June 30, 2018 Revenues: Leasing revenue $ 90,782 $ 356,051 $ 446,833 Other 600 20,150 20,750 Total revenues 91,382 376,201 467,583 Expenses: Shopping center and operating expenses 19,198 121,646 140,844 Interest expense(1) 33,496 70,388 103,884 Depreciation and amortization 48,555 123,385 171,940 Total operating expenses 101,249 315,419 416,668 Gain on sale or write down of assets, net — 1,529 1,529 Net (loss) income $ (9,867 ) $ 62,311 $ 52,444 Company's equity in net (loss) income $ (873 ) $ 33,414 $ 32,541 (1) Interest expense includes $7,158 and $12,116 for the three and six months ended June 30, 2018 , respectively, related to mortgage notes payable to an affiliate of Northwestern Mutual Life ("NML") (See Note 18 — Related Party Transactions ). </t>
  </si>
  <si>
    <t>Derivative Instruments and Hedging Activities (Tables)</t>
  </si>
  <si>
    <t>Schedule of derivative instruments</t>
  </si>
  <si>
    <t>he following derivatives were outstanding at June 30, 2019 : Fair Value Property Notional Amount Product LIBOR Rate Maturity June 30, December 31, Santa Monica Place $ 300,000 Cap 4.00 % 12/9/2019 $ — $ (53 ) The Macerich Partnership, L.P. $ 400,000 Swaps 2.85 % 9/30/2021 $ (10,792 ) $ (4,413 )</t>
  </si>
  <si>
    <t>Property, net (Tables)</t>
  </si>
  <si>
    <t>Components of property</t>
  </si>
  <si>
    <t xml:space="preserve">Property, net consists of the following: June 30, December 31, Land $ 1,508,585 $ 1,506,678 Buildings and improvements 6,304,541 6,288,308 Tenant improvements 693,655 678,110 Equipment and furnishings(1) 213,724 206,398 Construction in progress 189,264 199,326 8,909,769 8,878,820 Less accumulated depreciation(1) (2,220,224 ) (2,093,044 ) $ 6,689,545 $ 6,785,776 (1) Equipment and furnishings and accumulated depreciation include the cost and accumulated amortization of ROU assets in connection with finance leases at June 30, 2019 (See Note 8 — Leases ). </t>
  </si>
  <si>
    <t>Assets measured on a nonrecurring basis</t>
  </si>
  <si>
    <t>The following table summarizes certain of the Company's assets that were measured on a nonrecurring basis as a result of the impairment losses recorded for the three and six months ended June 30, 2018 , as described above: Total Fair Value Measurement Quoted Prices in Active Markets for Identical Assets Significant Other Unobservable Inputs Significant Unobservable Inputs (Level 1) (Level 2) (Level 3) June 30, 2018 $ 72,700 $ — $ 72,700 $ —</t>
  </si>
  <si>
    <t>Leases (Tables)</t>
  </si>
  <si>
    <t>Components of leasing revenue</t>
  </si>
  <si>
    <t>The following table summarizes the components of leasing revenue for the three and six months ended June 30, 2019 and 2018 : For the Three Months Ended June 30, For the Six Months Ended June 30, 2019 2018 2019 2018 Leasing revenue - fixed payments $ 158,777 $ 163,660 $ 322,838 $ 329,745 Leasing revenue - variable payments 52,245 53,354 99,192 105,381 $ 211,022 $ 217,014 $ 422,030 $ 435,126</t>
  </si>
  <si>
    <t>Summary of minimum rental payments</t>
  </si>
  <si>
    <t>The following table summarizes the future minimum rental payments to the Company: Twelve months ending June 30, 2020 $ 494,207 2021 418,924 2022 365,214 2023 314,702 2024 263,689 Thereafter 779,246 $ 2,635,982</t>
  </si>
  <si>
    <t>Summary of lease costs</t>
  </si>
  <si>
    <t>The following table summarizes the lease costs for the three and six months ended June 30, 2019 : Three Months Ended June 30, 2019 Six Months Ended June 30, 2019 Operating lease costs $ 4,862 $ 9,209 Finance lease costs: Amortization of ROU assets 467 932 Interest on lease liabilities 154 308 $ 5,483 $ 10,449</t>
  </si>
  <si>
    <t>Summarizes of minimum future rental payments required</t>
  </si>
  <si>
    <t xml:space="preserve">The following table summarizes the future minimum rental payments required under the leases: June 30, 2019 December 31, 2018 Year ending Operating Leases Finance Leases Operating Leases Finance Leases 2019 $ 8,357 $ 1,699 $ 16,627 $ 2,106 2020 17,133 2,106 17,183 2,106 2021 16,988 10,440 17,124 10,440 2022 16,851 2,418 17,450 2,418 2023 11,039 — 11,390 — Thereafter 140,698 — 140,562 — Total undiscounted rental payments 211,066 16,663 $ 220,336 $ 17,070 Less imputed interest (106,271 ) (1,673 ) Total lease liabilities $ 104,795 $ 14,990 </t>
  </si>
  <si>
    <t>Deferred Charges and Other Assets, net (Tables)</t>
  </si>
  <si>
    <t>Schedule of deferred charges and other assets, net</t>
  </si>
  <si>
    <t>Deferred charges and other assets, net consist of the following: June 30, December 31, Leasing $ 202,628 $ 226,885 Intangible assets: In-place lease values 85,196 94,966 Leasing commissions and legal costs 21,452 23,508 Above-market leases 64,814 140,889 Deferred tax assets 30,999 32,197 Deferred compensation plan assets 52,099 45,857 Other assets 62,838 75,497 520,026 639,799 Less accumulated amortization(1) (219,883 ) (249,396 ) $ 300,143 $ 390,403 (1) Accumulated amortization includes $66,985 and $72,286 relating to in-place lease values, leasing commissions and legal costs at June 30, 2019 and December 31, 2018 , respectively. Amortization expense of in-place lease values, leasing commissions and legal costs was $3,320 and $3,552 for the three months ended June 30, 2019 and 2018 , respectively, and $6,525 and $7,390 for the six months ended June 30, 2019 and 2018 , respectively.</t>
  </si>
  <si>
    <t>Allocated values of above-market leases and below-market leases</t>
  </si>
  <si>
    <t>The allocated values of above-market leases and below-market leases consist of the following: June 30, December 31, Above-Market Leases Original allocated value $ 64,814 $ 140,889 Less accumulated amortization (36,673 ) (49,847 ) $ 28,141 $ 91,042 Below-Market Leases(1) Original allocated value $ 95,352 $ 108,330 Less accumulated amortization (53,750 ) (56,345 ) $ 41,602 $ 51,985 (1) Below-market leases are included in other accrued liabilities.</t>
  </si>
  <si>
    <t>Mortgage Notes Payable (Tables)</t>
  </si>
  <si>
    <t>Mortgage notes payable at June 30, 2019 and December 31, 2018 consist of the following: Carrying Amount of Mortgage Notes(1) Property Pledged as Collateral June 30, 2019 December 31, 2018 Effective Interest Rate(2) Monthly Debt Service(3) Maturity Date(4) Chandler Fashion Center(5)(6) $ 255,037 $ 199,972 4.18 % $ 875 2024 Danbury Fair Mall 198,489 202,158 5.53 % 1,538 2020 Fashion Outlets of Chicago(7) 299,072 199,622 4.61 % 1,145 2031 Fashion Outlets of Niagara Falls USA(8) 108,033 109,651 4.89 % 727 2020 Freehold Raceway Mall(5) 398,296 398,212 3.94 % 1,300 2029 Fresno Fashion Fair 323,559 323,460 3.67 % 971 2026 Green Acres Commons(9) 128,466 128,006 5.15 % 497 2021 Green Acres Mall 281,236 284,686 3.61 % 1,447 2021 Kings Plaza Shopping Center 431,895 437,120 3.67 % 2,229 2019 Oaks, The 189,615 192,037 4.14 % 1,064 2022 Pacific View 119,798 121,362 4.08 % 668 2022 Queens Center 600,000 600,000 3.49 % 1,744 2025 Santa Monica Place(10) 297,443 297,069 3.99 % 936 2022 SanTan Village Regional Center(11) 219,034 121,585 4.34 % 788 2029 Towne Mall 20,509 20,733 4.48 % 117 2022 Tucson La Encantada 64,531 65,361 4.23 % 368 2022 Victor Valley, Mall of 114,704 114,675 4.00 % 380 2024 Vintage Faire Mall 255,311 258,207 3.55 % 1,256 2026 $ 4,305,028 $ 4,073,916 (1) The mortgage notes payable also include unamortized deferred finance costs that are amortized into interest expense over the remaining term of the related debt in a manner that approximates the effective interest method. Unamortized deferred finance costs were $13,356 and $13,053 at June 30, 2019 and December 31, 2018 ,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 — Financing Arrangement ). (6) On June 27, 2019 , the Company replaced the existing loan on the property with a new $256,000 loan that bears interest at an effective rate of 4.18% and matures on July 5, 2024 . (7) On January 10, 2019 , the Company replaced the existing loan on the property with a new $300,000 loan that bears interest at an effective rate of 4.61% and matures on February 1, 2031 . (8) The loan includes unamortized debt premium of $1,236 and $1,701 at June 30, 2019 and December 31, 2018 , respectively. The debt premium represents the excess of the fair value of debt over the principal value of debt assumed at acquisition and is amortized into interest expense over the remaining term of the loan in a manner that approximates the effective interest method. (9) The loan bears interest at LIBOR plus 2.15% . At June 30, 2019 and December 31, 2018 , the total interest rate was 5.15% and 5.06% , respectively. (10) The loan bears interest at LIBOR plus 1.35% . The loan is covered by an interest rate cap agreement that effectively prevents LIBOR from exceeding 4.0% during the period ending December 9, 2019 (See Note 5 — Derivative Instruments and Hedging Activities ). At June 30, 2019 and December 31, 2018 , the total interest rate was 3.99% and 4.01% , respectively. (11) On June 3, 2019 , the Company’s joint venture in SanTan Village Regional Center replaced the existing loan on the property with a new $220,000 loan that bears interest at an effective rate of 4.34% and matures on July 1, 2029 .</t>
  </si>
  <si>
    <t>Financing Arrangement (Tables)</t>
  </si>
  <si>
    <t>Financing arrangement activity</t>
  </si>
  <si>
    <t>During the three and six months ended June 30, 2019 and 2018 , the Company incurred interest (income) expense in connection with the financing arrangement as follows: For the Three Months Ended June 30, For the Six Months Ended June 30, 2019 2018 2019 2018 Distributions of the partner's share of net income $ 1,982 $ 2,464 $ 3,879 $ 4,466 Distributions in excess of the partner's share of net income 2,033 1,411 3,953 3,049 Adjustment to fair value of financing arrangement obligation (17,258 ) (8,768 ) (31,522 ) (4,386 ) $ (13,243 ) $ (4,893 ) $ (23,690 ) $ 3,129</t>
  </si>
  <si>
    <t>Related Party Transactions (Tables)</t>
  </si>
  <si>
    <t>Schedule of fees charged to unconsolidated joint ventures</t>
  </si>
  <si>
    <t>The following are fees charged to unconsolidated joint ventures: For the Three Months Ended June 30, For the Six Months Ended June 30, 2019 2018 2019 2018 Management fees $ 4,670 $ 4,716 $ 9,151 $ 9,395 Development and leasing fees 3,310 3,321 6,806 6,925 $ 7,980 $ 8,037 $ 15,957 $ 16,320</t>
  </si>
  <si>
    <t>Share and Unit-Based Plans (Tables)</t>
  </si>
  <si>
    <t>Schedule of LTIP Units Granted</t>
  </si>
  <si>
    <t xml:space="preserve">During the six months ended June 30, 2019 , the Company granted the following LTIP Units: Grant Date Units Type Fair Value per LTIP Unit Vest Date 1/1/2019 81,732 Service-based $ 43.28 12/31/2021 1/1/2019 250,852 Market-indexed $ 29.25 12/31/2021 332,584 </t>
  </si>
  <si>
    <t>Summary of activity of non-vested LTIP Units, stock awards, phantom stock and stock units</t>
  </si>
  <si>
    <t>The following table summarizes the activity of the non-vested LTIP Units, phantom stock units and stock units: LTIP Units Phantom Stock Units Stock Units Units Value(1) Units Value(1) Units Value(1) Balance at January 1, 2019 661,578 $ 48.38 — $ — 129,457 $ 64.21 Granted 332,584 32.70 19,772 42.65 90,266 41.96 Vested (7,654 ) 59.85 (8,154 ) 44.36 (81,785 ) 64.27 Forfeited (14,635 ) 34.26 — — (2,531 ) 50.62 Balance at June 30, 2019 971,873 $ 43.13 11,618 $ 41.45 135,407 $ 49.60 (1) Value represents the weighted average grant date fair value.</t>
  </si>
  <si>
    <t>Summary of activity of SARs and stock options outstanding</t>
  </si>
  <si>
    <t>The following table summarizes the activity of the stock options outstanding: Stock Options Units Value(1) Balance at January 1, 2019 35,565 $ 57.32 Granted — — Exercised — — Balance at June 30, 2019 35,565 $ 57.32 (1) Value represents the weighted average exercise price.</t>
  </si>
  <si>
    <t>Compensation cost under the share and unit-based plans</t>
  </si>
  <si>
    <t>The following summarizes the compensation cost under the share and unit-based plans: For the Three Months Ended June 30, For the Six Months Ended June 30, 2019 2018 2019 2018 LTIP Units $ 2,647 $ 8,275 $ 6,361 $ 18,383 Stock units 544 1,515 3,204 4,745 Stock options — 31 51 62 Phantom stock units 182 170 422 413 $ 3,373 $ 9,991 $ 10,038 $ 23,603</t>
  </si>
  <si>
    <t>Income Taxes (Tables)</t>
  </si>
  <si>
    <t>Schedule of income tax benefit of TRSs</t>
  </si>
  <si>
    <t>The income tax provision of the TRSs are as follows: For the Three Months Ended June 30, For the Six Months Ended June 30, 2019 2018 2019 2018 Current $ 172 $ — $ 172 $ 439 Deferred (851 ) (684 ) (1,197 ) 1,826 Total income tax (expense) benefit $ (679 ) $ (684 ) $ (1,025 ) $ 2,265</t>
  </si>
  <si>
    <t>Organization (Details) - entity</t>
  </si>
  <si>
    <t>Subsidiary of Limited Liability Company or Limited Partnership [Line Items]</t>
  </si>
  <si>
    <t>Number of management companies (in entities)</t>
  </si>
  <si>
    <t>Macerich | The Macerich Partnership, L.P.</t>
  </si>
  <si>
    <t>Ownership interest in operating partnership</t>
  </si>
  <si>
    <t>93.00%</t>
  </si>
  <si>
    <t>Summary of Significant Accounting Policies - Schedule of variable interest entities (Details) - Operating Partnership - USD ($) $ in Thousands</t>
  </si>
  <si>
    <t>Variable Interest Entity [Line Items]</t>
  </si>
  <si>
    <t>Other liabilities</t>
  </si>
  <si>
    <t>Summary of Significant Accounting Policies - Schedule of cash, cash equivalents and restricted cash (Details) - USD ($) $ in Thousands</t>
  </si>
  <si>
    <t>Dec. 31, 2017</t>
  </si>
  <si>
    <t>Cash, cash equivalents and restricted cash</t>
  </si>
  <si>
    <t>Summary of Significant Accounting Policies - Narrative (Details) - USD ($) $ in Thousands</t>
  </si>
  <si>
    <t>Jan. 01, 2019</t>
  </si>
  <si>
    <t>Jan. 01, 2018</t>
  </si>
  <si>
    <t>New Accounting Pronouncements or Change in Accounting Principle [Line Items]</t>
  </si>
  <si>
    <t>Cumulative effect of adoption of ASC 842</t>
  </si>
  <si>
    <t>ROU assets</t>
  </si>
  <si>
    <t>Leasing liabilities</t>
  </si>
  <si>
    <t>Finance lease liabilities</t>
  </si>
  <si>
    <t>ASU 2016-02</t>
  </si>
  <si>
    <t>Earnings per Share ("EPS") (Details) - USD ($) $ / shares in Units, $ in Thousands</t>
  </si>
  <si>
    <t>Numerator</t>
  </si>
  <si>
    <t>Allocation of earnings to participating securities</t>
  </si>
  <si>
    <t>Numerator for basic and diluted EPS—net income attributable to common stockholders</t>
  </si>
  <si>
    <t>Denominator</t>
  </si>
  <si>
    <t>Weighted Average Number of Shares Outstanding, Diluted</t>
  </si>
  <si>
    <t>EPS—net income (loss) attributable to common stockholder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ft² in Thousands, $ in Thousands</t>
  </si>
  <si>
    <t>Aug. 31, 2018USD ($)ft²</t>
  </si>
  <si>
    <t>Jul. 06, 2018USD ($)ft²</t>
  </si>
  <si>
    <t>Feb. 16, 2018USD ($)</t>
  </si>
  <si>
    <t>Sep. 06, 2018ft²</t>
  </si>
  <si>
    <t>Mar. 01, 2018</t>
  </si>
  <si>
    <t>Schedule of Equity Method Investments [Line Items]</t>
  </si>
  <si>
    <t>Outside partner interest of the operating partnership</t>
  </si>
  <si>
    <t>75.00%</t>
  </si>
  <si>
    <t>Proceeds from sale</t>
  </si>
  <si>
    <t>Ownership percentage</t>
  </si>
  <si>
    <t>25.00%</t>
  </si>
  <si>
    <t>Westside Pavilion</t>
  </si>
  <si>
    <t>Property area (in square feet) | ft²</t>
  </si>
  <si>
    <t>Westcor/Queen Creek LLC | Office building | Land</t>
  </si>
  <si>
    <t>Gain on sale of building</t>
  </si>
  <si>
    <t>The Market at Estrella Falls</t>
  </si>
  <si>
    <t>Joint Venture | Westside Pavilion</t>
  </si>
  <si>
    <t>Joint Venture | Los Angeles Premium Outlets</t>
  </si>
  <si>
    <t>50.00%</t>
  </si>
  <si>
    <t>Joint Venture | Los Angeles Premium Outlets, second stage</t>
  </si>
  <si>
    <t>Joint Venture | Fashion District Philadelphia | Office building</t>
  </si>
  <si>
    <t>Proceeds from sale of building</t>
  </si>
  <si>
    <t>Joint Venture | Westcor/Queen Creek LLC | Office building | Land</t>
  </si>
  <si>
    <t>Proceeds received in disposition of property</t>
  </si>
  <si>
    <t>Assumption of mortgage notes payable</t>
  </si>
  <si>
    <t>Joint Venture | The Market at Estrella Falls</t>
  </si>
  <si>
    <t>Repayments of debt</t>
  </si>
  <si>
    <t>Replacement collateral</t>
  </si>
  <si>
    <t>Replacement collateral | Joint Venture</t>
  </si>
  <si>
    <t>Marketable Securities</t>
  </si>
  <si>
    <t>Investments in Unconsolidated Joint Ventures - Combined Condensed Balance Sheets of Unconsolidated Joint Ventures (Details) - USD ($) $ in Thousands</t>
  </si>
  <si>
    <t>Investments in unconsolidated joint ventures:</t>
  </si>
  <si>
    <t>Assets—Investments in unconsolidated joint ventures</t>
  </si>
  <si>
    <t>Liabilities—Distributions in excess of investments in unconsolidated joint ventures</t>
  </si>
  <si>
    <t>Joint Venture</t>
  </si>
  <si>
    <t>Assets:</t>
  </si>
  <si>
    <t>Liabilities and partners' capital:</t>
  </si>
  <si>
    <t>Mortgage and other notes payable</t>
  </si>
  <si>
    <t>Company's capital</t>
  </si>
  <si>
    <t>Outside partners' capital</t>
  </si>
  <si>
    <t>Total liabilities and partners' capital</t>
  </si>
  <si>
    <t>Basis adjustment</t>
  </si>
  <si>
    <t>Investments in Unconsolidated Joint Ventures - Balance Sheet footnotes (Details) - Joint Venture - USD ($) $ in Thousands</t>
  </si>
  <si>
    <t>Amortization of difference between cost of investments and book value of underlying equity</t>
  </si>
  <si>
    <t>PPR Portfolio</t>
  </si>
  <si>
    <t>Investments in Unconsolidated Joint Ventures - Combined Condensed Statements of Operations of unconsolidated joint ventures (Details) - USD ($) $ in Thousands</t>
  </si>
  <si>
    <t>Company's equity in net (loss) income</t>
  </si>
  <si>
    <t>Interest expense</t>
  </si>
  <si>
    <t>Total operating expenses</t>
  </si>
  <si>
    <t>(Loss) gain on sale or write down of assets, net</t>
  </si>
  <si>
    <t>Net (loss) income</t>
  </si>
  <si>
    <t>NML</t>
  </si>
  <si>
    <t>Interest expense on borrowings from related party</t>
  </si>
  <si>
    <t>PPR Portfolio | Joint Venture</t>
  </si>
  <si>
    <t>Other Joint Ventures | Joint Venture</t>
  </si>
  <si>
    <t>Derivative Instruments and Hedging Activities (Details) - USD ($) $ in Thousands</t>
  </si>
  <si>
    <t>Level 2 measurement | Cap</t>
  </si>
  <si>
    <t>Derivatives, Fair Value [Line Items]</t>
  </si>
  <si>
    <t>Notional Amount</t>
  </si>
  <si>
    <t>LIBOR Rate</t>
  </si>
  <si>
    <t>4.00%</t>
  </si>
  <si>
    <t>6/30/2019</t>
  </si>
  <si>
    <t>Level 2 measurement | Swaps</t>
  </si>
  <si>
    <t>2.85%</t>
  </si>
  <si>
    <t>Property, net - Components of property (Details) - USD ($) $ in Thousands</t>
  </si>
  <si>
    <t>Land</t>
  </si>
  <si>
    <t>Buildings and improvements</t>
  </si>
  <si>
    <t>Tenant improvements</t>
  </si>
  <si>
    <t>Equipment and furnishings(1)</t>
  </si>
  <si>
    <t>Construction in progress</t>
  </si>
  <si>
    <t>Less accumulated depreciation(1)</t>
  </si>
  <si>
    <t>Property, net - Narrative (Details) - USD ($) $ in Thousands</t>
  </si>
  <si>
    <t>May 17, 2018</t>
  </si>
  <si>
    <t>Depreciation expense</t>
  </si>
  <si>
    <t>Property, Plant and Equipment [Line Items]</t>
  </si>
  <si>
    <t>Write down of development costs</t>
  </si>
  <si>
    <t>Two freestanding stores</t>
  </si>
  <si>
    <t>Impairment loss</t>
  </si>
  <si>
    <t>Southridge Center</t>
  </si>
  <si>
    <t>Promenade at Casa Grande</t>
  </si>
  <si>
    <t>Gain (loss) on disposal</t>
  </si>
  <si>
    <t>South Park Mall</t>
  </si>
  <si>
    <t>Property, net - Assets measured on a nonrecurring basis (Details) $ in Thousands</t>
  </si>
  <si>
    <t>Jun. 30, 2018USD ($)</t>
  </si>
  <si>
    <t>Fair Value, Assets and Liabilities Measured on Recurring and Nonrecurring Basis [Line Items]</t>
  </si>
  <si>
    <t>Assets</t>
  </si>
  <si>
    <t>Fair value measurements on a nonrecurring basis | Quoted Prices in Active Markets for Identical Assets (Level 1)</t>
  </si>
  <si>
    <t>Fair value measurements on a nonrecurring basis | Significant Other Unobservable Inputs (Level 2)</t>
  </si>
  <si>
    <t>Fair value measurements on a nonrecurring basis | Significant Unobservable Inputs (Level 3)</t>
  </si>
  <si>
    <t>Tenant and Other Receivables, net (Details) - USD ($) $ in Thousands</t>
  </si>
  <si>
    <t>Allowance for doubtful accounts</t>
  </si>
  <si>
    <t>Components of tenant and other receivables, net</t>
  </si>
  <si>
    <t>Deferred rent receivable due to straight-line rent adjustments</t>
  </si>
  <si>
    <t>Accrued percentage rents</t>
  </si>
  <si>
    <t>Accounts receivable</t>
  </si>
  <si>
    <t>Leases - Components of leasing revenue (Details) - USD ($) $ in Thousands</t>
  </si>
  <si>
    <t>Leasing revenue - fixed payments</t>
  </si>
  <si>
    <t>Leasing revenue - variable payments</t>
  </si>
  <si>
    <t>Leases - Narrative (Details)</t>
  </si>
  <si>
    <t>Jun. 30, 2019lease</t>
  </si>
  <si>
    <t>Finance Lease, Number of Leases</t>
  </si>
  <si>
    <t>Operating Lease, Weighted Average Discount Rate, Percent</t>
  </si>
  <si>
    <t>30 years 9 months 18 days</t>
  </si>
  <si>
    <t>Finance Lease, Weighted Average Remaining Lease Term</t>
  </si>
  <si>
    <t>2 years 4 months 24 days</t>
  </si>
  <si>
    <t>7.70%</t>
  </si>
  <si>
    <t>Finance Lease, Weighted Average Discount Rate, Percent</t>
  </si>
  <si>
    <t>4.20%</t>
  </si>
  <si>
    <t>Leases - Summary of minimum rental payments (Details) $ in Thousands</t>
  </si>
  <si>
    <t>Jun. 30, 2019USD ($)</t>
  </si>
  <si>
    <t>2020</t>
  </si>
  <si>
    <t>2021</t>
  </si>
  <si>
    <t>2022</t>
  </si>
  <si>
    <t>2023</t>
  </si>
  <si>
    <t>2024</t>
  </si>
  <si>
    <t>Thereafter</t>
  </si>
  <si>
    <t>Total minimum rental payments</t>
  </si>
  <si>
    <t>Leases - Summary of Lease Costs (Details) - USD ($) $ in Thousands</t>
  </si>
  <si>
    <t>Operating lease costs</t>
  </si>
  <si>
    <t>Finance lease costs:</t>
  </si>
  <si>
    <t>Amortization of ROU assets</t>
  </si>
  <si>
    <t>Interest on lease liabilities</t>
  </si>
  <si>
    <t>Total lease costs</t>
  </si>
  <si>
    <t>Leases - Summary of minimum future rental payments required (Details) - USD ($) $ in Thousands</t>
  </si>
  <si>
    <t>Operating Leases</t>
  </si>
  <si>
    <t>Total undiscounted rental payments</t>
  </si>
  <si>
    <t>Less imputed interest</t>
  </si>
  <si>
    <t>Finance Leases</t>
  </si>
  <si>
    <t>Total lease liabilities</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In-place lease values, leasing commissions and legal costs</t>
  </si>
  <si>
    <t>Finite-Lived Intangible Assets [Line Items]</t>
  </si>
  <si>
    <t>Accumulated amortization for intangible assets</t>
  </si>
  <si>
    <t>Amortization expense for intangible assets</t>
  </si>
  <si>
    <t>Deferred Charges and Other Assets, net - Allocated values of above-market leases and below-market leases (Details) - USD ($) $ in Thousands</t>
  </si>
  <si>
    <t>Above-Market Leases</t>
  </si>
  <si>
    <t>Original allocated value</t>
  </si>
  <si>
    <t>Allocated value net</t>
  </si>
  <si>
    <t>Below-Market Leases</t>
  </si>
  <si>
    <t>Mortgage Notes Payable - Schedule of mortgage notes payable (Details) - USD ($) $ in Thousands</t>
  </si>
  <si>
    <t>Jun. 27, 2019</t>
  </si>
  <si>
    <t>Mortgage loans payable on real estate</t>
  </si>
  <si>
    <t>Carrying Amount of Mortgage Notes, Other</t>
  </si>
  <si>
    <t>Chandler Fashion Center</t>
  </si>
  <si>
    <t>Effective Interest Rate</t>
  </si>
  <si>
    <t>4.18%</t>
  </si>
  <si>
    <t>Monthly Debt Service</t>
  </si>
  <si>
    <t>Danbury Fair Mall</t>
  </si>
  <si>
    <t>5.53%</t>
  </si>
  <si>
    <t>Fashion Outlets of Chicago</t>
  </si>
  <si>
    <t>4.61%</t>
  </si>
  <si>
    <t>Fashion Outlets of Niagara Falls USA</t>
  </si>
  <si>
    <t>4.89%</t>
  </si>
  <si>
    <t>Freehold Raceway Mall</t>
  </si>
  <si>
    <t>3.94%</t>
  </si>
  <si>
    <t>Fresno Fashion Fair</t>
  </si>
  <si>
    <t>3.67%</t>
  </si>
  <si>
    <t>Green Acres Commons</t>
  </si>
  <si>
    <t>5.15%</t>
  </si>
  <si>
    <t>5.06%</t>
  </si>
  <si>
    <t>Green Acres Mall</t>
  </si>
  <si>
    <t>3.61%</t>
  </si>
  <si>
    <t>Kings Plaza Shopping Center</t>
  </si>
  <si>
    <t>Oaks, The</t>
  </si>
  <si>
    <t>4.14%</t>
  </si>
  <si>
    <t>Pacific View</t>
  </si>
  <si>
    <t>4.08%</t>
  </si>
  <si>
    <t>Queens Center</t>
  </si>
  <si>
    <t>3.49%</t>
  </si>
  <si>
    <t>Santa Monica Place</t>
  </si>
  <si>
    <t>3.99%</t>
  </si>
  <si>
    <t>SanTan Village Regional Center</t>
  </si>
  <si>
    <t>4.34%</t>
  </si>
  <si>
    <t>Towne Mall</t>
  </si>
  <si>
    <t>4.48%</t>
  </si>
  <si>
    <t>Tucson La Encantada</t>
  </si>
  <si>
    <t>4.23%</t>
  </si>
  <si>
    <t>Victor Valley, Mall of</t>
  </si>
  <si>
    <t>Vintage Faire Mall</t>
  </si>
  <si>
    <t>3.55%</t>
  </si>
  <si>
    <t>Mortgage Notes Payable - Footnotes (Details) - USD ($) $ in Thousands</t>
  </si>
  <si>
    <t>Feb. 13, 2019</t>
  </si>
  <si>
    <t>Dec. 04, 2017</t>
  </si>
  <si>
    <t>Jun. 03, 2019</t>
  </si>
  <si>
    <t>Jan. 10, 2019</t>
  </si>
  <si>
    <t>Unamortized deferred finance costs</t>
  </si>
  <si>
    <t>New loan</t>
  </si>
  <si>
    <t>Effective interest rate</t>
  </si>
  <si>
    <t>Debt premiums</t>
  </si>
  <si>
    <t>Chandler Freehold</t>
  </si>
  <si>
    <t>Percentage of loan assumed by third party</t>
  </si>
  <si>
    <t>49.90%</t>
  </si>
  <si>
    <t>Interest rate spread over basis</t>
  </si>
  <si>
    <t>215.00%</t>
  </si>
  <si>
    <t>2.15%</t>
  </si>
  <si>
    <t>4.01%</t>
  </si>
  <si>
    <t>1.35%</t>
  </si>
  <si>
    <t>Santa Monica Place | Maximum | Cap</t>
  </si>
  <si>
    <t>Interest rate on debt, term</t>
  </si>
  <si>
    <t>10 years</t>
  </si>
  <si>
    <t>Mortgage Notes Payable - Narrative (Details) - USD ($) $ in Thousands</t>
  </si>
  <si>
    <t>Debt Instrument [Line Items]</t>
  </si>
  <si>
    <t>Interest expense capitalized</t>
  </si>
  <si>
    <t>Fair value of mortgage notes payable</t>
  </si>
  <si>
    <t>Recourse mortgage notes</t>
  </si>
  <si>
    <t>Bank and Other Notes Payable (Details)</t>
  </si>
  <si>
    <t>Mar. 29, 2013USD ($)</t>
  </si>
  <si>
    <t>Jun. 30, 2019USD ($)derivative</t>
  </si>
  <si>
    <t>Dec. 31, 2018USD ($)</t>
  </si>
  <si>
    <t>Availability for additional borrowing</t>
  </si>
  <si>
    <t>Swaps</t>
  </si>
  <si>
    <t>Number of agreements | derivative</t>
  </si>
  <si>
    <t>Swaps | Level 2 measurement</t>
  </si>
  <si>
    <t>Outstanding borrowings under the line of credit</t>
  </si>
  <si>
    <t>Line of Credit</t>
  </si>
  <si>
    <t>Line of credit, average interest rate</t>
  </si>
  <si>
    <t>Line of Credit | Level 2 measurement</t>
  </si>
  <si>
    <t>Fair value of outstanding line of credit</t>
  </si>
  <si>
    <t>Prasada Note</t>
  </si>
  <si>
    <t>Amount of additional borrowing</t>
  </si>
  <si>
    <t>Interest rate on debt</t>
  </si>
  <si>
    <t>5.25%</t>
  </si>
  <si>
    <t>Debt, carrying value</t>
  </si>
  <si>
    <t>Debt, fair value</t>
  </si>
  <si>
    <t>LIBOR | Line of Credit</t>
  </si>
  <si>
    <t>1.45%</t>
  </si>
  <si>
    <t>Revolving line of credit</t>
  </si>
  <si>
    <t>Extension option (years)</t>
  </si>
  <si>
    <t>1 year</t>
  </si>
  <si>
    <t>Maximum contingent borrowing capacity</t>
  </si>
  <si>
    <t>Revolving line of credit | Swaps</t>
  </si>
  <si>
    <t>4.30%</t>
  </si>
  <si>
    <t>Revolving line of credit | LIBOR | Low end of range</t>
  </si>
  <si>
    <t>1.30%</t>
  </si>
  <si>
    <t>Revolving line of credit | LIBOR | High end of range</t>
  </si>
  <si>
    <t>1.90%</t>
  </si>
  <si>
    <t>Financing Arrangement - Narrative (Details) ft² in Thousands, $ in Thousands</t>
  </si>
  <si>
    <t>Jun. 27, 2019USD ($)</t>
  </si>
  <si>
    <t>Sep. 30, 2009ft²</t>
  </si>
  <si>
    <t>Schedule of Joint Ventures [Line Items]</t>
  </si>
  <si>
    <t>Terminal capitalization rate</t>
  </si>
  <si>
    <t>4.80%</t>
  </si>
  <si>
    <t>Discount rate</t>
  </si>
  <si>
    <t>5.80%</t>
  </si>
  <si>
    <t>Distributions, pro rata share of the excess loan proceeds | $</t>
  </si>
  <si>
    <t>Additional borrowing | $</t>
  </si>
  <si>
    <t>Financing Arrangement | Chandler Freehold</t>
  </si>
  <si>
    <t>Financing Arrangement | Chandler Fashion Center</t>
  </si>
  <si>
    <t>Financing Arrangement | Freehold Raceway Mall</t>
  </si>
  <si>
    <t>Minimum | Financing Arrangement</t>
  </si>
  <si>
    <t>Market rent per square foot</t>
  </si>
  <si>
    <t>Maximum | Financing Arrangement</t>
  </si>
  <si>
    <t>Financing Arrangement - Financing Arrangement Activity (Details) - USD ($) $ in Thousands</t>
  </si>
  <si>
    <t>Interest income (expense)</t>
  </si>
  <si>
    <t>Joint Venture | Financing Arrangement</t>
  </si>
  <si>
    <t>Distributions of the partner's share of net income</t>
  </si>
  <si>
    <t>Distributions in excess of the partner's share of net income</t>
  </si>
  <si>
    <t>Adjustment to fair value of financing arrangement obligation</t>
  </si>
  <si>
    <t>Noncontrolling Interests (Details) - USD ($) $ / shares in Units, $ in Thousands</t>
  </si>
  <si>
    <t>Limited partnership interest of the operating partnership</t>
  </si>
  <si>
    <t>7.00%</t>
  </si>
  <si>
    <t>Number of trading days used to calculate redemption value</t>
  </si>
  <si>
    <t>10 days</t>
  </si>
  <si>
    <t>Redemption value of outstanding OP Units not owned by the Company</t>
  </si>
  <si>
    <t>Stockholders' Equity (Details) - USD ($)</t>
  </si>
  <si>
    <t>Feb. 12, 2017</t>
  </si>
  <si>
    <t>Authorized repurchase amount</t>
  </si>
  <si>
    <t>Remaining authorized repurchase amount</t>
  </si>
  <si>
    <t>Collaborative Agreement (Details) ft² in Thousands, $ in Thousands</t>
  </si>
  <si>
    <t>Aug. 31, 2018ft²</t>
  </si>
  <si>
    <t>Proceeds from sale | $</t>
  </si>
  <si>
    <t>Reimbursement percent</t>
  </si>
  <si>
    <t>Dispositions (Details) ft² in Thousands, $ in Thousands</t>
  </si>
  <si>
    <t>Aug. 31, 2018USD ($)</t>
  </si>
  <si>
    <t>May 17, 2018USD ($)ft²</t>
  </si>
  <si>
    <t>Discontinued Operations:</t>
  </si>
  <si>
    <t>Loss on sale of assets</t>
  </si>
  <si>
    <t>Commitments and Contingencies (Details) $ in Thousands</t>
  </si>
  <si>
    <t>Contingent liability under letters of credit</t>
  </si>
  <si>
    <t>Outstanding obligations under construction agreements</t>
  </si>
  <si>
    <t>Related Party Transactions - Schedule of fees charged to unconsolidated joint ventures (Details) - USD ($) $ in Thousands</t>
  </si>
  <si>
    <t>Management fees</t>
  </si>
  <si>
    <t>Related Party Transaction [Line Items]</t>
  </si>
  <si>
    <t>Unconsolidated Joint Ventures and Third Party Managed Properties</t>
  </si>
  <si>
    <t>Unconsolidated Joint Ventures and Third Party Managed Properties | Management fees</t>
  </si>
  <si>
    <t>Unconsolidated Joint Ventures and Third Party Managed Properties | Development and leasing fees</t>
  </si>
  <si>
    <t>Related Party Transactions - Narrative (Details) - USD ($) $ in Thousands</t>
  </si>
  <si>
    <t>Related parties note receivable, RED Consolidated Holdings, LLC</t>
  </si>
  <si>
    <t>Note receivable, interest rate</t>
  </si>
  <si>
    <t>Interest income, related party</t>
  </si>
  <si>
    <t>Interest expense, related party</t>
  </si>
  <si>
    <t>Unconsolidated Joint Ventures</t>
  </si>
  <si>
    <t>Affiliated Entity | Notes Receivable | Fashion Outlets of San Francisco</t>
  </si>
  <si>
    <t>Note receivable</t>
  </si>
  <si>
    <t>Affiliated Entity | Notes Receivable | Fashion Outlets of San Francisco | LIBOR</t>
  </si>
  <si>
    <t>2.00%</t>
  </si>
  <si>
    <t>Share and Unit-Based Plans - Narrative (Details) $ in Thousands</t>
  </si>
  <si>
    <t>Share-based Compensation Arrangement by Share-based Payment Award [Line Items]</t>
  </si>
  <si>
    <t>Capitalized share and unit-based compensation costs</t>
  </si>
  <si>
    <t>Stock units</t>
  </si>
  <si>
    <t>Conversion rate of shares</t>
  </si>
  <si>
    <t>Unrecognized compensation cost of share and unit-based plans</t>
  </si>
  <si>
    <t>LTIP Units</t>
  </si>
  <si>
    <t>Market-indexed</t>
  </si>
  <si>
    <t>Risk free interest rate</t>
  </si>
  <si>
    <t>2.46%</t>
  </si>
  <si>
    <t>Volatility</t>
  </si>
  <si>
    <t>23.52%</t>
  </si>
  <si>
    <t>Phantom stock units</t>
  </si>
  <si>
    <t>Share and Unit-Based Plans - LTIP units granted (Details)</t>
  </si>
  <si>
    <t>Jun. 30, 2019$ / sharesshares</t>
  </si>
  <si>
    <t>Service-based</t>
  </si>
  <si>
    <t>Granted (in shares)</t>
  </si>
  <si>
    <t>1/1/2019 | Service-based | First vesting period</t>
  </si>
  <si>
    <t>Average grant date fair value (in dollars per share) | $ / shares</t>
  </si>
  <si>
    <t>1/1/2019 | Market-indexed | First vesting period</t>
  </si>
  <si>
    <t>Share and Unit-Based Plans - Nonvested equity awards (Details)</t>
  </si>
  <si>
    <t>Units</t>
  </si>
  <si>
    <t>Balance at beginning of period (in shares) | shares</t>
  </si>
  <si>
    <t>Granted (in shares) | shares</t>
  </si>
  <si>
    <t>Vested (in shares) | shares</t>
  </si>
  <si>
    <t>Forfeited (in shares) | shares</t>
  </si>
  <si>
    <t>Balance at end of period (in shares) | shares</t>
  </si>
  <si>
    <t>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Phantom Stock Units</t>
  </si>
  <si>
    <t>Stock Units</t>
  </si>
  <si>
    <t>Share and Unit-Based Plans - SARs (Details) - Stock Options</t>
  </si>
  <si>
    <t>Exercised (in shares) | shares</t>
  </si>
  <si>
    <t>Exercised (in dollars per share) | $ / shares</t>
  </si>
  <si>
    <t>Share and Unit-Based Plans - Compensation cost (Details) - USD ($) $ in Thousands</t>
  </si>
  <si>
    <t>Compensation cost under share and unit-based plans</t>
  </si>
  <si>
    <t>Stock options</t>
  </si>
  <si>
    <t>Income Taxes (Details) - USD ($) $ in Thousands</t>
  </si>
  <si>
    <t>Current</t>
  </si>
  <si>
    <t>Deferred</t>
  </si>
  <si>
    <t>Total income tax (expense) benefit</t>
  </si>
  <si>
    <t>Net deferred tax assets</t>
  </si>
  <si>
    <t>Subsequent Events (Details) - Subsequent event $ / shares in Units, $ in Millions</t>
  </si>
  <si>
    <t>Jul. 25, 2019USD ($)$ / shares</t>
  </si>
  <si>
    <t>Subsequent events</t>
  </si>
  <si>
    <t>Dividend declared (in dollars per share) | $ / shares</t>
  </si>
  <si>
    <t>Joint Venture | Fashion District Philadelphia</t>
  </si>
  <si>
    <t>Additional borrowings</t>
  </si>
  <si>
    <t>Label</t>
  </si>
  <si>
    <t>Element</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1265383</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3" t="s">
        <v>228</v>
      </c>
    </row>
    <row r="4" spans="1:2">
      <c r="A4" s="4" t="s">
        <v>62</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689545</v>
      </c>
      <c r="C3" s="6" t="n">
        <v>6785776</v>
      </c>
    </row>
    <row r="4" spans="1:3">
      <c r="A4" s="4" t="s">
        <v>63</v>
      </c>
      <c r="B4" s="5" t="n">
        <v>104880</v>
      </c>
      <c r="C4" s="5" t="n">
        <v>102711</v>
      </c>
    </row>
    <row r="5" spans="1:3">
      <c r="A5" s="4" t="s">
        <v>64</v>
      </c>
      <c r="B5" s="5" t="n">
        <v>43548</v>
      </c>
      <c r="C5" s="5" t="n">
        <v>46590</v>
      </c>
    </row>
    <row r="6" spans="1:3">
      <c r="A6" s="4" t="s">
        <v>65</v>
      </c>
      <c r="B6" s="5" t="n">
        <v>124051</v>
      </c>
      <c r="C6" s="5" t="n">
        <v>123492</v>
      </c>
    </row>
    <row r="7" spans="1:3">
      <c r="A7" s="4" t="s">
        <v>66</v>
      </c>
      <c r="B7" s="5" t="n">
        <v>153156</v>
      </c>
    </row>
    <row r="8" spans="1:3">
      <c r="A8" s="4" t="s">
        <v>67</v>
      </c>
      <c r="B8" s="5" t="n">
        <v>300143</v>
      </c>
      <c r="C8" s="5" t="n">
        <v>390403</v>
      </c>
    </row>
    <row r="9" spans="1:3">
      <c r="A9" s="4" t="s">
        <v>68</v>
      </c>
      <c r="B9" s="5" t="n">
        <v>11005</v>
      </c>
      <c r="C9" s="5" t="n">
        <v>85181</v>
      </c>
    </row>
    <row r="10" spans="1:3">
      <c r="A10" s="4" t="s">
        <v>69</v>
      </c>
      <c r="B10" s="5" t="n">
        <v>1517771</v>
      </c>
      <c r="C10" s="5" t="n">
        <v>1492655</v>
      </c>
    </row>
    <row r="11" spans="1:3">
      <c r="A11" s="4" t="s">
        <v>70</v>
      </c>
      <c r="B11" s="5" t="n">
        <v>8944099</v>
      </c>
      <c r="C11" s="5" t="n">
        <v>9026808</v>
      </c>
    </row>
    <row r="12" spans="1:3">
      <c r="A12" s="3" t="s">
        <v>71</v>
      </c>
    </row>
    <row r="13" spans="1:3">
      <c r="A13" s="4" t="s">
        <v>72</v>
      </c>
      <c r="B13" s="5" t="n">
        <v>4305028</v>
      </c>
      <c r="C13" s="5" t="n">
        <v>4073916</v>
      </c>
    </row>
    <row r="14" spans="1:3">
      <c r="A14" s="4" t="s">
        <v>73</v>
      </c>
      <c r="B14" s="5" t="n">
        <v>809356</v>
      </c>
      <c r="C14" s="5" t="n">
        <v>908544</v>
      </c>
    </row>
    <row r="15" spans="1:3">
      <c r="A15" s="4" t="s">
        <v>74</v>
      </c>
      <c r="B15" s="5" t="n">
        <v>52894</v>
      </c>
      <c r="C15" s="5" t="n">
        <v>59392</v>
      </c>
    </row>
    <row r="16" spans="1:3">
      <c r="A16" s="4" t="s">
        <v>75</v>
      </c>
      <c r="B16" s="5" t="n">
        <v>119785</v>
      </c>
    </row>
    <row r="17" spans="1:3">
      <c r="A17" s="4" t="s">
        <v>76</v>
      </c>
      <c r="B17" s="5" t="n">
        <v>253221</v>
      </c>
      <c r="C17" s="5" t="n">
        <v>303051</v>
      </c>
    </row>
    <row r="18" spans="1:3">
      <c r="A18" s="4" t="s">
        <v>77</v>
      </c>
      <c r="B18" s="5" t="n">
        <v>115426</v>
      </c>
      <c r="C18" s="5" t="n">
        <v>114988</v>
      </c>
    </row>
    <row r="19" spans="1:3">
      <c r="A19" s="4" t="s">
        <v>78</v>
      </c>
      <c r="B19" s="5" t="n">
        <v>319019</v>
      </c>
      <c r="C19" s="5" t="n">
        <v>378485</v>
      </c>
    </row>
    <row r="20" spans="1:3">
      <c r="A20" s="4" t="s">
        <v>79</v>
      </c>
      <c r="B20" s="5" t="n">
        <v>5974729</v>
      </c>
      <c r="C20" s="5" t="n">
        <v>5838376</v>
      </c>
    </row>
    <row r="21" spans="1:3">
      <c r="A21" s="4" t="s">
        <v>80</v>
      </c>
      <c r="B21" s="4" t="s">
        <v>81</v>
      </c>
      <c r="C21" s="4" t="s">
        <v>81</v>
      </c>
    </row>
    <row r="22" spans="1:3">
      <c r="A22" s="3" t="s">
        <v>82</v>
      </c>
    </row>
    <row r="23" spans="1:3">
      <c r="A23" s="4" t="s">
        <v>83</v>
      </c>
      <c r="B23" s="5" t="n">
        <v>1413</v>
      </c>
      <c r="C23" s="5" t="n">
        <v>1412</v>
      </c>
    </row>
    <row r="24" spans="1:3">
      <c r="A24" s="4" t="s">
        <v>84</v>
      </c>
      <c r="B24" s="5" t="n">
        <v>4578620</v>
      </c>
      <c r="C24" s="5" t="n">
        <v>4567643</v>
      </c>
    </row>
    <row r="25" spans="1:3">
      <c r="A25" s="4" t="s">
        <v>85</v>
      </c>
      <c r="B25" s="5" t="n">
        <v>-1805097</v>
      </c>
      <c r="C25" s="5" t="n">
        <v>-1614357</v>
      </c>
    </row>
    <row r="26" spans="1:3">
      <c r="A26" s="4" t="s">
        <v>86</v>
      </c>
      <c r="B26" s="5" t="n">
        <v>-10792</v>
      </c>
      <c r="C26" s="5" t="n">
        <v>-4466</v>
      </c>
    </row>
    <row r="27" spans="1:3">
      <c r="A27" s="4" t="s">
        <v>87</v>
      </c>
      <c r="B27" s="5" t="n">
        <v>2764144</v>
      </c>
      <c r="C27" s="5" t="n">
        <v>2950232</v>
      </c>
    </row>
    <row r="28" spans="1:3">
      <c r="A28" s="4" t="s">
        <v>88</v>
      </c>
      <c r="B28" s="5" t="n">
        <v>205226</v>
      </c>
      <c r="C28" s="5" t="n">
        <v>238200</v>
      </c>
    </row>
    <row r="29" spans="1:3">
      <c r="A29" s="4" t="s">
        <v>89</v>
      </c>
      <c r="B29" s="5" t="n">
        <v>2969370</v>
      </c>
      <c r="C29" s="5" t="n">
        <v>3188432</v>
      </c>
    </row>
    <row r="30" spans="1:3">
      <c r="A30" s="4" t="s">
        <v>90</v>
      </c>
      <c r="B30" s="6" t="n">
        <v>8944099</v>
      </c>
      <c r="C30" s="6" t="n">
        <v>9026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248</v>
      </c>
    </row>
    <row r="4" spans="1:2">
      <c r="A4" s="4" t="s">
        <v>144</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23</v>
      </c>
    </row>
    <row r="4" spans="1:2">
      <c r="A4" s="4" t="s">
        <v>254</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60</v>
      </c>
    </row>
    <row r="2" spans="1:3">
      <c r="A2" s="3" t="s">
        <v>92</v>
      </c>
    </row>
    <row r="3" spans="1:3">
      <c r="A3" s="4" t="s">
        <v>93</v>
      </c>
      <c r="B3" s="7" t="n">
        <v>0.01</v>
      </c>
      <c r="C3" s="7" t="n">
        <v>0.01</v>
      </c>
    </row>
    <row r="4" spans="1:3">
      <c r="A4" s="4" t="s">
        <v>94</v>
      </c>
      <c r="B4" s="5" t="n">
        <v>250000000</v>
      </c>
      <c r="C4" s="5" t="n">
        <v>250000000</v>
      </c>
    </row>
    <row r="5" spans="1:3">
      <c r="A5" s="4" t="s">
        <v>95</v>
      </c>
      <c r="B5" s="5" t="n">
        <v>141364568</v>
      </c>
      <c r="C5" s="5" t="n">
        <v>141221712</v>
      </c>
    </row>
    <row r="6" spans="1:3">
      <c r="A6" s="4" t="s">
        <v>96</v>
      </c>
      <c r="B6" s="5" t="n">
        <v>141364568</v>
      </c>
      <c r="C6" s="5" t="n">
        <v>141221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41</v>
      </c>
    </row>
    <row r="4" spans="1:2">
      <c r="A4" s="4" t="s">
        <v>72</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46</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11022</v>
      </c>
      <c r="D4" s="6" t="n">
        <v>422030</v>
      </c>
    </row>
    <row r="5" spans="1:5">
      <c r="A5" s="4" t="s">
        <v>101</v>
      </c>
      <c r="C5" s="6" t="n">
        <v>217014</v>
      </c>
      <c r="E5" s="6" t="n">
        <v>435126</v>
      </c>
    </row>
    <row r="6" spans="1:5">
      <c r="A6" s="4" t="s">
        <v>102</v>
      </c>
      <c r="B6" s="5" t="n">
        <v>227972</v>
      </c>
      <c r="C6" s="5" t="n">
        <v>234545</v>
      </c>
      <c r="D6" s="5" t="n">
        <v>454494</v>
      </c>
      <c r="E6" s="5" t="n">
        <v>471279</v>
      </c>
    </row>
    <row r="7" spans="1:5">
      <c r="A7" s="3" t="s">
        <v>103</v>
      </c>
    </row>
    <row r="8" spans="1:5">
      <c r="A8" s="4" t="s">
        <v>104</v>
      </c>
      <c r="B8" s="5" t="n">
        <v>7677</v>
      </c>
      <c r="D8" s="5" t="n">
        <v>15182</v>
      </c>
    </row>
    <row r="9" spans="1:5">
      <c r="A9" s="4" t="s">
        <v>104</v>
      </c>
      <c r="C9" s="5" t="n">
        <v>2692</v>
      </c>
      <c r="E9" s="5" t="n">
        <v>6026</v>
      </c>
    </row>
    <row r="10" spans="1:5">
      <c r="A10" s="4" t="s">
        <v>105</v>
      </c>
      <c r="B10" s="5" t="n">
        <v>4589</v>
      </c>
      <c r="C10" s="5" t="n">
        <v>4956</v>
      </c>
      <c r="D10" s="5" t="n">
        <v>11550</v>
      </c>
      <c r="E10" s="5" t="n">
        <v>12975</v>
      </c>
    </row>
    <row r="11" spans="1:5">
      <c r="A11" s="4" t="s">
        <v>106</v>
      </c>
      <c r="B11" s="5" t="n">
        <v>0</v>
      </c>
      <c r="C11" s="5" t="n">
        <v>19369</v>
      </c>
      <c r="D11" s="5" t="n">
        <v>0</v>
      </c>
      <c r="E11" s="5" t="n">
        <v>19369</v>
      </c>
    </row>
    <row r="12" spans="1:5">
      <c r="A12" s="4" t="s">
        <v>107</v>
      </c>
      <c r="B12" s="5" t="n">
        <v>82385</v>
      </c>
      <c r="C12" s="5" t="n">
        <v>78868</v>
      </c>
      <c r="D12" s="5" t="n">
        <v>163853</v>
      </c>
      <c r="E12" s="5" t="n">
        <v>158805</v>
      </c>
    </row>
    <row r="13" spans="1:5">
      <c r="A13" s="4" t="s">
        <v>108</v>
      </c>
      <c r="B13" s="5" t="n">
        <v>174435</v>
      </c>
      <c r="C13" s="5" t="n">
        <v>192231</v>
      </c>
      <c r="D13" s="5" t="n">
        <v>358987</v>
      </c>
      <c r="E13" s="5" t="n">
        <v>393020</v>
      </c>
    </row>
    <row r="14" spans="1:5">
      <c r="A14" s="3" t="s">
        <v>109</v>
      </c>
    </row>
    <row r="15" spans="1:5">
      <c r="A15" s="4" t="s">
        <v>110</v>
      </c>
      <c r="B15" s="5" t="n">
        <v>-13243</v>
      </c>
      <c r="C15" s="5" t="n">
        <v>-2762</v>
      </c>
      <c r="D15" s="5" t="n">
        <v>-23690</v>
      </c>
      <c r="E15" s="5" t="n">
        <v>7407</v>
      </c>
    </row>
    <row r="16" spans="1:5">
      <c r="A16" s="4" t="s">
        <v>111</v>
      </c>
      <c r="B16" s="5" t="n">
        <v>50352</v>
      </c>
      <c r="C16" s="5" t="n">
        <v>41677</v>
      </c>
      <c r="D16" s="5" t="n">
        <v>99156</v>
      </c>
      <c r="E16" s="5" t="n">
        <v>84143</v>
      </c>
    </row>
    <row r="17" spans="1:5">
      <c r="A17" s="4" t="s">
        <v>112</v>
      </c>
      <c r="B17" s="5" t="n">
        <v>37109</v>
      </c>
      <c r="C17" s="5" t="n">
        <v>38915</v>
      </c>
      <c r="D17" s="5" t="n">
        <v>75466</v>
      </c>
      <c r="E17" s="5" t="n">
        <v>91550</v>
      </c>
    </row>
    <row r="18" spans="1:5">
      <c r="A18" s="4" t="s">
        <v>113</v>
      </c>
      <c r="B18" s="5" t="n">
        <v>0</v>
      </c>
      <c r="C18" s="5" t="n">
        <v>0</v>
      </c>
      <c r="D18" s="5" t="n">
        <v>351</v>
      </c>
      <c r="E18" s="5" t="n">
        <v>0</v>
      </c>
    </row>
    <row r="19" spans="1:5">
      <c r="A19" s="4" t="s">
        <v>114</v>
      </c>
      <c r="B19" s="5" t="n">
        <v>211544</v>
      </c>
      <c r="C19" s="5" t="n">
        <v>231146</v>
      </c>
      <c r="D19" s="5" t="n">
        <v>434804</v>
      </c>
      <c r="E19" s="5" t="n">
        <v>484570</v>
      </c>
    </row>
    <row r="20" spans="1:5">
      <c r="A20" s="4" t="s">
        <v>115</v>
      </c>
      <c r="B20" s="5" t="n">
        <v>7257</v>
      </c>
      <c r="C20" s="5" t="n">
        <v>15669</v>
      </c>
      <c r="D20" s="5" t="n">
        <v>19500</v>
      </c>
      <c r="E20" s="5" t="n">
        <v>32541</v>
      </c>
    </row>
    <row r="21" spans="1:5">
      <c r="A21" s="4" t="s">
        <v>116</v>
      </c>
      <c r="B21" s="5" t="n">
        <v>-679</v>
      </c>
      <c r="C21" s="5" t="n">
        <v>-684</v>
      </c>
      <c r="D21" s="5" t="n">
        <v>-1025</v>
      </c>
      <c r="E21" s="5" t="n">
        <v>2265</v>
      </c>
    </row>
    <row r="22" spans="1:5">
      <c r="A22" s="4" t="s">
        <v>117</v>
      </c>
      <c r="B22" s="5" t="n">
        <v>-9059</v>
      </c>
      <c r="C22" s="5" t="n">
        <v>-9518</v>
      </c>
      <c r="D22" s="5" t="n">
        <v>-15375</v>
      </c>
      <c r="E22" s="5" t="n">
        <v>-47030</v>
      </c>
    </row>
    <row r="23" spans="1:5">
      <c r="A23" s="4" t="s">
        <v>118</v>
      </c>
      <c r="B23" s="5" t="n">
        <v>13947</v>
      </c>
      <c r="C23" s="5" t="n">
        <v>8866</v>
      </c>
      <c r="D23" s="5" t="n">
        <v>22790</v>
      </c>
      <c r="E23" s="5" t="n">
        <v>-25515</v>
      </c>
    </row>
    <row r="24" spans="1:5">
      <c r="A24" s="4" t="s">
        <v>119</v>
      </c>
      <c r="B24" s="5" t="n">
        <v>-1787</v>
      </c>
      <c r="C24" s="5" t="n">
        <v>1050</v>
      </c>
      <c r="D24" s="5" t="n">
        <v>-768</v>
      </c>
      <c r="E24" s="5" t="n">
        <v>242</v>
      </c>
    </row>
    <row r="25" spans="1:5">
      <c r="A25" s="4" t="s">
        <v>120</v>
      </c>
      <c r="B25" s="6" t="n">
        <v>15734</v>
      </c>
      <c r="C25" s="6" t="n">
        <v>7816</v>
      </c>
      <c r="D25" s="6" t="n">
        <v>23558</v>
      </c>
      <c r="E25" s="6" t="n">
        <v>-25757</v>
      </c>
    </row>
    <row r="26" spans="1:5">
      <c r="A26" s="3" t="s">
        <v>121</v>
      </c>
    </row>
    <row r="27" spans="1:5">
      <c r="A27" s="4" t="s">
        <v>122</v>
      </c>
      <c r="B27" s="7" t="n">
        <v>0.11</v>
      </c>
      <c r="C27" s="7" t="n">
        <v>0.05</v>
      </c>
      <c r="D27" s="7" t="n">
        <v>0.16</v>
      </c>
      <c r="E27" s="7" t="n">
        <v>-0.19</v>
      </c>
    </row>
    <row r="28" spans="1:5">
      <c r="A28" s="4" t="s">
        <v>123</v>
      </c>
      <c r="B28" s="7" t="n">
        <v>0.11</v>
      </c>
      <c r="C28" s="7" t="n">
        <v>0.05</v>
      </c>
      <c r="D28" s="7" t="n">
        <v>0.16</v>
      </c>
      <c r="E28" s="7" t="n">
        <v>-0.19</v>
      </c>
    </row>
    <row r="29" spans="1:5">
      <c r="A29" s="3" t="s">
        <v>124</v>
      </c>
    </row>
    <row r="30" spans="1:5">
      <c r="A30" s="4" t="s">
        <v>125</v>
      </c>
      <c r="B30" s="5" t="n">
        <v>141344</v>
      </c>
      <c r="C30" s="5" t="n">
        <v>141137</v>
      </c>
      <c r="D30" s="5" t="n">
        <v>141303</v>
      </c>
      <c r="E30" s="5" t="n">
        <v>141081</v>
      </c>
    </row>
    <row r="31" spans="1:5">
      <c r="A31" s="4" t="s">
        <v>126</v>
      </c>
      <c r="B31" s="5" t="n">
        <v>141344</v>
      </c>
      <c r="C31" s="5" t="n">
        <v>141137</v>
      </c>
      <c r="D31" s="5" t="n">
        <v>141303</v>
      </c>
      <c r="E31" s="5" t="n">
        <v>141081</v>
      </c>
    </row>
    <row r="32" spans="1:5">
      <c r="A32" s="4" t="s">
        <v>111</v>
      </c>
    </row>
    <row r="33" spans="1:5">
      <c r="A33" s="3" t="s">
        <v>100</v>
      </c>
    </row>
    <row r="34" spans="1:5">
      <c r="A34" s="4" t="s">
        <v>127</v>
      </c>
      <c r="B34" s="6" t="n">
        <v>7831</v>
      </c>
      <c r="C34" s="6" t="n">
        <v>7035</v>
      </c>
      <c r="D34" s="6" t="n">
        <v>13165</v>
      </c>
      <c r="E34" s="6" t="n">
        <v>15115</v>
      </c>
    </row>
    <row r="35" spans="1:5">
      <c r="A35" s="4" t="s">
        <v>128</v>
      </c>
    </row>
    <row r="36" spans="1:5">
      <c r="A36" s="3" t="s">
        <v>100</v>
      </c>
    </row>
    <row r="37" spans="1:5">
      <c r="A37" s="4" t="s">
        <v>127</v>
      </c>
      <c r="B37" s="5" t="n">
        <v>9119</v>
      </c>
      <c r="C37" s="5" t="n">
        <v>10496</v>
      </c>
      <c r="D37" s="5" t="n">
        <v>19299</v>
      </c>
      <c r="E37" s="5" t="n">
        <v>21038</v>
      </c>
    </row>
    <row r="38" spans="1:5">
      <c r="A38" s="3" t="s">
        <v>103</v>
      </c>
    </row>
    <row r="39" spans="1:5">
      <c r="A39" s="4" t="s">
        <v>129</v>
      </c>
      <c r="B39" s="5" t="n">
        <v>15692</v>
      </c>
      <c r="C39" s="5" t="n">
        <v>18274</v>
      </c>
      <c r="D39" s="5" t="n">
        <v>34706</v>
      </c>
      <c r="E39" s="5" t="n">
        <v>53263</v>
      </c>
    </row>
    <row r="40" spans="1:5">
      <c r="A40" s="4" t="s">
        <v>130</v>
      </c>
    </row>
    <row r="41" spans="1:5">
      <c r="A41" s="3" t="s">
        <v>103</v>
      </c>
    </row>
    <row r="42" spans="1:5">
      <c r="A42" s="4" t="s">
        <v>129</v>
      </c>
      <c r="B42" s="6" t="n">
        <v>64092</v>
      </c>
      <c r="C42" s="6" t="n">
        <v>68072</v>
      </c>
      <c r="D42" s="6" t="n">
        <v>133696</v>
      </c>
      <c r="E42" s="6" t="n">
        <v>142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62</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68</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3</v>
      </c>
      <c r="B1" s="2" t="s">
        <v>1</v>
      </c>
    </row>
    <row r="2" spans="1:3">
      <c r="B2" s="2" t="s">
        <v>2</v>
      </c>
      <c r="C2" s="2" t="s">
        <v>60</v>
      </c>
    </row>
    <row r="3" spans="1:3">
      <c r="A3" s="3" t="s">
        <v>334</v>
      </c>
    </row>
    <row r="4" spans="1:3">
      <c r="A4" s="4" t="s">
        <v>335</v>
      </c>
      <c r="B4" s="5" t="n">
        <v>7</v>
      </c>
    </row>
    <row r="5" spans="1:3">
      <c r="A5" s="4" t="s">
        <v>336</v>
      </c>
    </row>
    <row r="6" spans="1:3">
      <c r="A6" s="3" t="s">
        <v>334</v>
      </c>
    </row>
    <row r="7" spans="1:3">
      <c r="A7" s="4" t="s">
        <v>337</v>
      </c>
      <c r="B7" s="4" t="s">
        <v>338</v>
      </c>
      <c r="C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0</v>
      </c>
    </row>
    <row r="2" spans="1:3">
      <c r="A2" s="3" t="s">
        <v>340</v>
      </c>
    </row>
    <row r="3" spans="1:3">
      <c r="A3" s="4" t="s">
        <v>70</v>
      </c>
      <c r="B3" s="6" t="n">
        <v>273764</v>
      </c>
      <c r="C3" s="6" t="n">
        <v>286512</v>
      </c>
    </row>
    <row r="4" spans="1:3">
      <c r="A4" s="4" t="s">
        <v>79</v>
      </c>
      <c r="B4" s="5" t="n">
        <v>254092</v>
      </c>
      <c r="C4" s="5" t="n">
        <v>157776</v>
      </c>
    </row>
    <row r="5" spans="1:3">
      <c r="A5" s="4" t="s">
        <v>62</v>
      </c>
    </row>
    <row r="6" spans="1:3">
      <c r="A6" s="3" t="s">
        <v>340</v>
      </c>
    </row>
    <row r="7" spans="1:3">
      <c r="A7" s="4" t="s">
        <v>70</v>
      </c>
      <c r="B7" s="5" t="n">
        <v>253953</v>
      </c>
      <c r="C7" s="5" t="n">
        <v>263511</v>
      </c>
    </row>
    <row r="8" spans="1:3">
      <c r="A8" s="4" t="s">
        <v>183</v>
      </c>
    </row>
    <row r="9" spans="1:3">
      <c r="A9" s="3" t="s">
        <v>340</v>
      </c>
    </row>
    <row r="10" spans="1:3">
      <c r="A10" s="4" t="s">
        <v>70</v>
      </c>
      <c r="B10" s="5" t="n">
        <v>19811</v>
      </c>
      <c r="C10" s="5" t="n">
        <v>23001</v>
      </c>
    </row>
    <row r="11" spans="1:3">
      <c r="A11" s="4" t="s">
        <v>72</v>
      </c>
    </row>
    <row r="12" spans="1:3">
      <c r="A12" s="3" t="s">
        <v>340</v>
      </c>
    </row>
    <row r="13" spans="1:3">
      <c r="A13" s="4" t="s">
        <v>79</v>
      </c>
      <c r="B13" s="5" t="n">
        <v>222284</v>
      </c>
      <c r="C13" s="5" t="n">
        <v>125273</v>
      </c>
    </row>
    <row r="14" spans="1:3">
      <c r="A14" s="4" t="s">
        <v>341</v>
      </c>
    </row>
    <row r="15" spans="1:3">
      <c r="A15" s="3" t="s">
        <v>340</v>
      </c>
    </row>
    <row r="16" spans="1:3">
      <c r="A16" s="4" t="s">
        <v>79</v>
      </c>
      <c r="B16" s="6" t="n">
        <v>31808</v>
      </c>
      <c r="C16" s="6" t="n">
        <v>32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60</v>
      </c>
      <c r="D1" s="2" t="s">
        <v>99</v>
      </c>
      <c r="E1" s="2" t="s">
        <v>343</v>
      </c>
    </row>
    <row r="2" spans="1:5">
      <c r="A2" s="3" t="s">
        <v>216</v>
      </c>
    </row>
    <row r="3" spans="1:5">
      <c r="A3" s="4" t="s">
        <v>63</v>
      </c>
      <c r="B3" s="6" t="n">
        <v>104880</v>
      </c>
      <c r="C3" s="6" t="n">
        <v>102711</v>
      </c>
      <c r="D3" s="6" t="n">
        <v>92452</v>
      </c>
      <c r="E3" s="6" t="n">
        <v>91038</v>
      </c>
    </row>
    <row r="4" spans="1:5">
      <c r="A4" s="4" t="s">
        <v>64</v>
      </c>
      <c r="B4" s="5" t="n">
        <v>43548</v>
      </c>
      <c r="C4" s="5" t="n">
        <v>46590</v>
      </c>
      <c r="D4" s="5" t="n">
        <v>50060</v>
      </c>
      <c r="E4" s="5" t="n">
        <v>52067</v>
      </c>
    </row>
    <row r="5" spans="1:5">
      <c r="A5" s="4" t="s">
        <v>344</v>
      </c>
      <c r="B5" s="6" t="n">
        <v>148428</v>
      </c>
      <c r="C5" s="6" t="n">
        <v>149301</v>
      </c>
      <c r="D5" s="6" t="n">
        <v>142512</v>
      </c>
      <c r="E5" s="6" t="n">
        <v>143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45</v>
      </c>
      <c r="B1" s="2" t="s">
        <v>98</v>
      </c>
      <c r="D1" s="2" t="s">
        <v>1</v>
      </c>
    </row>
    <row r="2" spans="1:8">
      <c r="B2" s="2" t="s">
        <v>2</v>
      </c>
      <c r="C2" s="2" t="s">
        <v>99</v>
      </c>
      <c r="D2" s="2" t="s">
        <v>2</v>
      </c>
      <c r="E2" s="2" t="s">
        <v>99</v>
      </c>
      <c r="F2" s="2" t="s">
        <v>346</v>
      </c>
      <c r="G2" s="2" t="s">
        <v>60</v>
      </c>
      <c r="H2" s="2" t="s">
        <v>347</v>
      </c>
    </row>
    <row r="3" spans="1:8">
      <c r="A3" s="3" t="s">
        <v>348</v>
      </c>
    </row>
    <row r="4" spans="1:8">
      <c r="A4" s="4" t="s">
        <v>106</v>
      </c>
      <c r="B4" s="6" t="n">
        <v>0</v>
      </c>
      <c r="C4" s="6" t="n">
        <v>19369</v>
      </c>
      <c r="D4" s="6" t="n">
        <v>0</v>
      </c>
      <c r="E4" s="6" t="n">
        <v>19369</v>
      </c>
    </row>
    <row r="5" spans="1:8">
      <c r="A5" s="4" t="s">
        <v>349</v>
      </c>
      <c r="F5" s="6" t="n">
        <v>-2203</v>
      </c>
      <c r="H5" s="6" t="n">
        <v>-424859</v>
      </c>
    </row>
    <row r="6" spans="1:8">
      <c r="A6" s="4" t="s">
        <v>350</v>
      </c>
      <c r="B6" s="5" t="n">
        <v>153156</v>
      </c>
      <c r="D6" s="5" t="n">
        <v>153156</v>
      </c>
    </row>
    <row r="7" spans="1:8">
      <c r="A7" s="4" t="s">
        <v>351</v>
      </c>
      <c r="B7" s="5" t="n">
        <v>104795</v>
      </c>
      <c r="D7" s="5" t="n">
        <v>104795</v>
      </c>
    </row>
    <row r="8" spans="1:8">
      <c r="A8" s="4" t="s">
        <v>67</v>
      </c>
      <c r="B8" s="5" t="n">
        <v>-300143</v>
      </c>
      <c r="D8" s="5" t="n">
        <v>-300143</v>
      </c>
      <c r="G8" s="6" t="n">
        <v>-390403</v>
      </c>
    </row>
    <row r="9" spans="1:8">
      <c r="A9" s="4" t="s">
        <v>74</v>
      </c>
      <c r="B9" s="5" t="n">
        <v>52894</v>
      </c>
      <c r="D9" s="5" t="n">
        <v>52894</v>
      </c>
      <c r="G9" s="5" t="n">
        <v>59392</v>
      </c>
    </row>
    <row r="10" spans="1:8">
      <c r="A10" s="4" t="s">
        <v>76</v>
      </c>
      <c r="B10" s="5" t="n">
        <v>253221</v>
      </c>
      <c r="D10" s="5" t="n">
        <v>253221</v>
      </c>
      <c r="G10" s="6" t="n">
        <v>303051</v>
      </c>
    </row>
    <row r="11" spans="1:8">
      <c r="A11" s="4" t="s">
        <v>352</v>
      </c>
      <c r="B11" s="6" t="n">
        <v>14990</v>
      </c>
      <c r="D11" s="6" t="n">
        <v>14990</v>
      </c>
    </row>
    <row r="12" spans="1:8">
      <c r="A12" s="4" t="s">
        <v>353</v>
      </c>
    </row>
    <row r="13" spans="1:8">
      <c r="A13" s="3" t="s">
        <v>348</v>
      </c>
    </row>
    <row r="14" spans="1:8">
      <c r="A14" s="4" t="s">
        <v>349</v>
      </c>
      <c r="F14" s="5" t="n">
        <v>-2203</v>
      </c>
    </row>
    <row r="15" spans="1:8">
      <c r="A15" s="4" t="s">
        <v>350</v>
      </c>
      <c r="F15" s="5" t="n">
        <v>109299</v>
      </c>
    </row>
    <row r="16" spans="1:8">
      <c r="A16" s="4" t="s">
        <v>351</v>
      </c>
      <c r="F16" s="5" t="n">
        <v>109299</v>
      </c>
    </row>
    <row r="17" spans="1:8">
      <c r="A17" s="4" t="s">
        <v>67</v>
      </c>
      <c r="F17" s="5" t="n">
        <v>59736</v>
      </c>
    </row>
    <row r="18" spans="1:8">
      <c r="A18" s="4" t="s">
        <v>74</v>
      </c>
      <c r="F18" s="5" t="n">
        <v>-5978</v>
      </c>
    </row>
    <row r="19" spans="1:8">
      <c r="A19" s="4" t="s">
        <v>76</v>
      </c>
      <c r="F19" s="5" t="n">
        <v>-4342</v>
      </c>
    </row>
    <row r="20" spans="1:8">
      <c r="A20" s="4" t="s">
        <v>352</v>
      </c>
      <c r="F20" s="6" t="n">
        <v>152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98</v>
      </c>
      <c r="D1" s="2" t="s">
        <v>1</v>
      </c>
    </row>
    <row r="2" spans="1:5">
      <c r="B2" s="2" t="s">
        <v>2</v>
      </c>
      <c r="C2" s="2" t="s">
        <v>99</v>
      </c>
      <c r="D2" s="2" t="s">
        <v>2</v>
      </c>
      <c r="E2" s="2" t="s">
        <v>99</v>
      </c>
    </row>
    <row r="3" spans="1:5">
      <c r="A3" s="3" t="s">
        <v>355</v>
      </c>
    </row>
    <row r="4" spans="1:5">
      <c r="A4" s="4" t="s">
        <v>118</v>
      </c>
      <c r="B4" s="6" t="n">
        <v>13947</v>
      </c>
      <c r="C4" s="6" t="n">
        <v>8866</v>
      </c>
      <c r="D4" s="6" t="n">
        <v>22790</v>
      </c>
      <c r="E4" s="6" t="n">
        <v>-25515</v>
      </c>
    </row>
    <row r="5" spans="1:5">
      <c r="A5" s="4" t="s">
        <v>119</v>
      </c>
      <c r="B5" s="5" t="n">
        <v>-1787</v>
      </c>
      <c r="C5" s="5" t="n">
        <v>1050</v>
      </c>
      <c r="D5" s="5" t="n">
        <v>-768</v>
      </c>
      <c r="E5" s="5" t="n">
        <v>242</v>
      </c>
    </row>
    <row r="6" spans="1:5">
      <c r="A6" s="4" t="s">
        <v>120</v>
      </c>
      <c r="B6" s="5" t="n">
        <v>15734</v>
      </c>
      <c r="C6" s="5" t="n">
        <v>7816</v>
      </c>
      <c r="D6" s="5" t="n">
        <v>23558</v>
      </c>
      <c r="E6" s="5" t="n">
        <v>-25757</v>
      </c>
    </row>
    <row r="7" spans="1:5">
      <c r="A7" s="4" t="s">
        <v>356</v>
      </c>
      <c r="B7" s="5" t="n">
        <v>-291</v>
      </c>
      <c r="C7" s="5" t="n">
        <v>-304</v>
      </c>
      <c r="D7" s="5" t="n">
        <v>-573</v>
      </c>
      <c r="E7" s="5" t="n">
        <v>-547</v>
      </c>
    </row>
    <row r="8" spans="1:5">
      <c r="A8" s="4" t="s">
        <v>357</v>
      </c>
      <c r="B8" s="6" t="n">
        <v>15443</v>
      </c>
      <c r="C8" s="6" t="n">
        <v>7512</v>
      </c>
      <c r="D8" s="6" t="n">
        <v>22985</v>
      </c>
      <c r="E8" s="6" t="n">
        <v>-26304</v>
      </c>
    </row>
    <row r="9" spans="1:5">
      <c r="A9" s="3" t="s">
        <v>358</v>
      </c>
    </row>
    <row r="10" spans="1:5">
      <c r="A10" s="4" t="s">
        <v>359</v>
      </c>
      <c r="B10" s="5" t="n">
        <v>141344000</v>
      </c>
      <c r="C10" s="5" t="n">
        <v>141137000</v>
      </c>
      <c r="D10" s="5" t="n">
        <v>141303000</v>
      </c>
      <c r="E10" s="5" t="n">
        <v>141081000</v>
      </c>
    </row>
    <row r="11" spans="1:5">
      <c r="A11" s="3" t="s">
        <v>360</v>
      </c>
    </row>
    <row r="12" spans="1:5">
      <c r="A12" s="4" t="s">
        <v>122</v>
      </c>
      <c r="B12" s="7" t="n">
        <v>0.11</v>
      </c>
      <c r="C12" s="7" t="n">
        <v>0.05</v>
      </c>
      <c r="D12" s="7" t="n">
        <v>0.16</v>
      </c>
      <c r="E12" s="7" t="n">
        <v>-0.19</v>
      </c>
    </row>
    <row r="13" spans="1:5">
      <c r="A13" s="4" t="s">
        <v>123</v>
      </c>
      <c r="B13" s="7" t="n">
        <v>0.11</v>
      </c>
      <c r="C13" s="7" t="n">
        <v>0.05</v>
      </c>
      <c r="D13" s="7" t="n">
        <v>0.16</v>
      </c>
      <c r="E13" s="7" t="n">
        <v>-0.19</v>
      </c>
    </row>
    <row r="14" spans="1:5">
      <c r="A14" s="4" t="s">
        <v>361</v>
      </c>
    </row>
    <row r="15" spans="1:5">
      <c r="A15" s="3" t="s">
        <v>362</v>
      </c>
    </row>
    <row r="16" spans="1:5">
      <c r="A16" s="4" t="s">
        <v>363</v>
      </c>
      <c r="B16" s="5" t="n">
        <v>90619</v>
      </c>
      <c r="C16" s="5" t="n">
        <v>90619</v>
      </c>
      <c r="D16" s="5" t="n">
        <v>90619</v>
      </c>
      <c r="E16" s="5" t="n">
        <v>90619</v>
      </c>
    </row>
    <row r="17" spans="1:5">
      <c r="A17" s="4" t="s">
        <v>364</v>
      </c>
    </row>
    <row r="18" spans="1:5">
      <c r="A18" s="3" t="s">
        <v>362</v>
      </c>
    </row>
    <row r="19" spans="1:5">
      <c r="A19" s="4" t="s">
        <v>363</v>
      </c>
      <c r="B19" s="5" t="n">
        <v>10415278</v>
      </c>
      <c r="C19" s="5" t="n">
        <v>10397726</v>
      </c>
      <c r="D19" s="5" t="n">
        <v>10415234</v>
      </c>
      <c r="E19" s="5" t="n">
        <v>103447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7"/>
    <col customWidth="1" max="6" min="6" width="14"/>
  </cols>
  <sheetData>
    <row r="1" spans="1:6">
      <c r="A1" s="1" t="s">
        <v>365</v>
      </c>
      <c r="B1" s="2" t="s">
        <v>366</v>
      </c>
      <c r="C1" s="2" t="s">
        <v>367</v>
      </c>
      <c r="D1" s="2" t="s">
        <v>368</v>
      </c>
      <c r="E1" s="2" t="s">
        <v>369</v>
      </c>
      <c r="F1" s="2" t="s">
        <v>370</v>
      </c>
    </row>
    <row r="2" spans="1:6">
      <c r="A2" s="3" t="s">
        <v>371</v>
      </c>
    </row>
    <row r="3" spans="1:6">
      <c r="A3" s="4" t="s">
        <v>372</v>
      </c>
      <c r="F3" s="4" t="s">
        <v>373</v>
      </c>
    </row>
    <row r="4" spans="1:6">
      <c r="A4" s="4" t="s">
        <v>374</v>
      </c>
      <c r="B4" s="6" t="n">
        <v>142500</v>
      </c>
    </row>
    <row r="5" spans="1:6">
      <c r="A5" s="4" t="s">
        <v>375</v>
      </c>
      <c r="F5" s="4" t="s">
        <v>376</v>
      </c>
    </row>
    <row r="6" spans="1:6">
      <c r="A6" s="4" t="s">
        <v>377</v>
      </c>
    </row>
    <row r="7" spans="1:6">
      <c r="A7" s="3" t="s">
        <v>371</v>
      </c>
    </row>
    <row r="8" spans="1:6">
      <c r="A8" s="4" t="s">
        <v>378</v>
      </c>
      <c r="B8" s="5" t="n">
        <v>680</v>
      </c>
    </row>
    <row r="9" spans="1:6">
      <c r="A9" s="4" t="s">
        <v>379</v>
      </c>
    </row>
    <row r="10" spans="1:6">
      <c r="A10" s="3" t="s">
        <v>371</v>
      </c>
    </row>
    <row r="11" spans="1:6">
      <c r="A11" s="4" t="s">
        <v>380</v>
      </c>
      <c r="D11" s="6" t="n">
        <v>2773</v>
      </c>
    </row>
    <row r="12" spans="1:6">
      <c r="A12" s="4" t="s">
        <v>381</v>
      </c>
    </row>
    <row r="13" spans="1:6">
      <c r="A13" s="3" t="s">
        <v>371</v>
      </c>
    </row>
    <row r="14" spans="1:6">
      <c r="A14" s="4" t="s">
        <v>380</v>
      </c>
      <c r="C14" s="6" t="n">
        <v>2996</v>
      </c>
    </row>
    <row r="15" spans="1:6">
      <c r="A15" s="4" t="s">
        <v>382</v>
      </c>
    </row>
    <row r="16" spans="1:6">
      <c r="A16" s="3" t="s">
        <v>371</v>
      </c>
    </row>
    <row r="17" spans="1:6">
      <c r="A17" s="4" t="s">
        <v>375</v>
      </c>
      <c r="F17" s="4" t="s">
        <v>373</v>
      </c>
    </row>
    <row r="18" spans="1:6">
      <c r="A18" s="4" t="s">
        <v>383</v>
      </c>
    </row>
    <row r="19" spans="1:6">
      <c r="A19" s="3" t="s">
        <v>371</v>
      </c>
    </row>
    <row r="20" spans="1:6">
      <c r="A20" s="4" t="s">
        <v>378</v>
      </c>
      <c r="E20" s="5" t="n">
        <v>400</v>
      </c>
    </row>
    <row r="21" spans="1:6">
      <c r="A21" s="4" t="s">
        <v>375</v>
      </c>
      <c r="E21" s="4" t="s">
        <v>384</v>
      </c>
    </row>
    <row r="22" spans="1:6">
      <c r="A22" s="4" t="s">
        <v>385</v>
      </c>
    </row>
    <row r="23" spans="1:6">
      <c r="A23" s="3" t="s">
        <v>371</v>
      </c>
    </row>
    <row r="24" spans="1:6">
      <c r="A24" s="4" t="s">
        <v>378</v>
      </c>
      <c r="E24" s="5" t="n">
        <v>165</v>
      </c>
    </row>
    <row r="25" spans="1:6">
      <c r="A25" s="4" t="s">
        <v>386</v>
      </c>
    </row>
    <row r="26" spans="1:6">
      <c r="A26" s="3" t="s">
        <v>371</v>
      </c>
    </row>
    <row r="27" spans="1:6">
      <c r="A27" s="4" t="s">
        <v>387</v>
      </c>
      <c r="D27" s="5" t="n">
        <v>41800</v>
      </c>
    </row>
    <row r="28" spans="1:6">
      <c r="A28" s="4" t="s">
        <v>388</v>
      </c>
    </row>
    <row r="29" spans="1:6">
      <c r="A29" s="3" t="s">
        <v>371</v>
      </c>
    </row>
    <row r="30" spans="1:6">
      <c r="A30" s="4" t="s">
        <v>380</v>
      </c>
      <c r="D30" s="6" t="n">
        <v>5545</v>
      </c>
    </row>
    <row r="31" spans="1:6">
      <c r="A31" s="4" t="s">
        <v>382</v>
      </c>
    </row>
    <row r="32" spans="1:6">
      <c r="A32" s="3" t="s">
        <v>371</v>
      </c>
    </row>
    <row r="33" spans="1:6">
      <c r="A33" s="4" t="s">
        <v>380</v>
      </c>
      <c r="B33" s="6" t="n">
        <v>46242</v>
      </c>
    </row>
    <row r="34" spans="1:6">
      <c r="A34" s="4" t="s">
        <v>389</v>
      </c>
      <c r="B34" s="6" t="n">
        <v>142500</v>
      </c>
    </row>
    <row r="35" spans="1:6">
      <c r="A35" s="4" t="s">
        <v>372</v>
      </c>
      <c r="B35" s="4" t="s">
        <v>373</v>
      </c>
    </row>
    <row r="36" spans="1:6">
      <c r="A36" s="4" t="s">
        <v>374</v>
      </c>
      <c r="B36" s="6" t="n">
        <v>36903</v>
      </c>
    </row>
    <row r="37" spans="1:6">
      <c r="A37" s="4" t="s">
        <v>390</v>
      </c>
      <c r="B37" s="5" t="n">
        <v>105597</v>
      </c>
    </row>
    <row r="38" spans="1:6">
      <c r="A38" s="4" t="s">
        <v>391</v>
      </c>
    </row>
    <row r="39" spans="1:6">
      <c r="A39" s="3" t="s">
        <v>371</v>
      </c>
    </row>
    <row r="40" spans="1:6">
      <c r="A40" s="4" t="s">
        <v>380</v>
      </c>
      <c r="C40" s="6" t="n">
        <v>12598</v>
      </c>
    </row>
    <row r="41" spans="1:6">
      <c r="A41" s="4" t="s">
        <v>378</v>
      </c>
      <c r="C41" s="5" t="n">
        <v>298</v>
      </c>
    </row>
    <row r="42" spans="1:6">
      <c r="A42" s="4" t="s">
        <v>374</v>
      </c>
      <c r="C42" s="6" t="n">
        <v>49100</v>
      </c>
    </row>
    <row r="43" spans="1:6">
      <c r="A43" s="4" t="s">
        <v>392</v>
      </c>
      <c r="C43" s="6" t="n">
        <v>24118</v>
      </c>
    </row>
    <row r="44" spans="1:6">
      <c r="A44" s="4" t="s">
        <v>393</v>
      </c>
    </row>
    <row r="45" spans="1:6">
      <c r="A45" s="3" t="s">
        <v>371</v>
      </c>
    </row>
    <row r="46" spans="1:6">
      <c r="A46" s="4" t="s">
        <v>374</v>
      </c>
      <c r="B46" s="5" t="n">
        <v>37294</v>
      </c>
    </row>
    <row r="47" spans="1:6">
      <c r="A47" s="4" t="s">
        <v>394</v>
      </c>
    </row>
    <row r="48" spans="1:6">
      <c r="A48" s="3" t="s">
        <v>371</v>
      </c>
    </row>
    <row r="49" spans="1:6">
      <c r="A49" s="4" t="s">
        <v>395</v>
      </c>
      <c r="B49" s="6" t="n">
        <v>149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3" t="s">
        <v>397</v>
      </c>
    </row>
    <row r="3" spans="1:3">
      <c r="A3" s="4" t="s">
        <v>398</v>
      </c>
      <c r="B3" s="6" t="n">
        <v>1517771</v>
      </c>
      <c r="C3" s="6" t="n">
        <v>1492655</v>
      </c>
    </row>
    <row r="4" spans="1:3">
      <c r="A4" s="4" t="s">
        <v>399</v>
      </c>
      <c r="B4" s="5" t="n">
        <v>-115426</v>
      </c>
      <c r="C4" s="5" t="n">
        <v>-114988</v>
      </c>
    </row>
    <row r="5" spans="1:3">
      <c r="A5" s="4" t="s">
        <v>400</v>
      </c>
    </row>
    <row r="6" spans="1:3">
      <c r="A6" s="3" t="s">
        <v>401</v>
      </c>
    </row>
    <row r="7" spans="1:3">
      <c r="A7" s="4" t="s">
        <v>62</v>
      </c>
      <c r="B7" s="5" t="n">
        <v>9291345</v>
      </c>
      <c r="C7" s="5" t="n">
        <v>9241003</v>
      </c>
    </row>
    <row r="8" spans="1:3">
      <c r="A8" s="4" t="s">
        <v>183</v>
      </c>
      <c r="B8" s="5" t="n">
        <v>762972</v>
      </c>
      <c r="C8" s="5" t="n">
        <v>703861</v>
      </c>
    </row>
    <row r="9" spans="1:3">
      <c r="A9" s="4" t="s">
        <v>70</v>
      </c>
      <c r="B9" s="5" t="n">
        <v>10054317</v>
      </c>
      <c r="C9" s="5" t="n">
        <v>9944864</v>
      </c>
    </row>
    <row r="10" spans="1:3">
      <c r="A10" s="3" t="s">
        <v>402</v>
      </c>
    </row>
    <row r="11" spans="1:3">
      <c r="A11" s="4" t="s">
        <v>403</v>
      </c>
      <c r="B11" s="5" t="n">
        <v>6037929</v>
      </c>
      <c r="C11" s="5" t="n">
        <v>6050930</v>
      </c>
    </row>
    <row r="12" spans="1:3">
      <c r="A12" s="4" t="s">
        <v>341</v>
      </c>
      <c r="B12" s="5" t="n">
        <v>481598</v>
      </c>
      <c r="C12" s="5" t="n">
        <v>388509</v>
      </c>
    </row>
    <row r="13" spans="1:3">
      <c r="A13" s="4" t="s">
        <v>404</v>
      </c>
      <c r="B13" s="5" t="n">
        <v>1920631</v>
      </c>
      <c r="C13" s="5" t="n">
        <v>1913475</v>
      </c>
    </row>
    <row r="14" spans="1:3">
      <c r="A14" s="4" t="s">
        <v>405</v>
      </c>
      <c r="B14" s="5" t="n">
        <v>1614159</v>
      </c>
      <c r="C14" s="5" t="n">
        <v>1591950</v>
      </c>
    </row>
    <row r="15" spans="1:3">
      <c r="A15" s="4" t="s">
        <v>406</v>
      </c>
      <c r="B15" s="5" t="n">
        <v>10054317</v>
      </c>
      <c r="C15" s="5" t="n">
        <v>9944864</v>
      </c>
    </row>
    <row r="16" spans="1:3">
      <c r="A16" s="3" t="s">
        <v>397</v>
      </c>
    </row>
    <row r="17" spans="1:3">
      <c r="A17" s="4" t="s">
        <v>404</v>
      </c>
      <c r="B17" s="5" t="n">
        <v>1920631</v>
      </c>
      <c r="C17" s="5" t="n">
        <v>1913475</v>
      </c>
    </row>
    <row r="18" spans="1:3">
      <c r="A18" s="4" t="s">
        <v>407</v>
      </c>
      <c r="B18" s="5" t="n">
        <v>-518286</v>
      </c>
      <c r="C18" s="5" t="n">
        <v>-535808</v>
      </c>
    </row>
    <row r="19" spans="1:3">
      <c r="A19" s="4" t="s">
        <v>69</v>
      </c>
      <c r="B19" s="5" t="n">
        <v>1402345</v>
      </c>
      <c r="C19" s="5" t="n">
        <v>1377667</v>
      </c>
    </row>
    <row r="20" spans="1:3">
      <c r="A20" s="4" t="s">
        <v>398</v>
      </c>
      <c r="B20" s="5" t="n">
        <v>1517771</v>
      </c>
      <c r="C20" s="5" t="n">
        <v>1492655</v>
      </c>
    </row>
    <row r="21" spans="1:3">
      <c r="A21" s="4" t="s">
        <v>399</v>
      </c>
      <c r="B21" s="5" t="n">
        <v>-115426</v>
      </c>
      <c r="C21" s="5" t="n">
        <v>-114988</v>
      </c>
    </row>
    <row r="22" spans="1:3">
      <c r="A22" s="4" t="s">
        <v>69</v>
      </c>
      <c r="B22" s="6" t="n">
        <v>1402345</v>
      </c>
      <c r="C22" s="6" t="n">
        <v>1377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8</v>
      </c>
      <c r="D1" s="2" t="s">
        <v>1</v>
      </c>
    </row>
    <row r="2" spans="1:5">
      <c r="B2" s="2" t="s">
        <v>2</v>
      </c>
      <c r="C2" s="2" t="s">
        <v>99</v>
      </c>
      <c r="D2" s="2" t="s">
        <v>2</v>
      </c>
      <c r="E2" s="2" t="s">
        <v>99</v>
      </c>
    </row>
    <row r="3" spans="1:5">
      <c r="A3" s="3" t="s">
        <v>132</v>
      </c>
    </row>
    <row r="4" spans="1:5">
      <c r="A4" s="4" t="s">
        <v>118</v>
      </c>
      <c r="B4" s="6" t="n">
        <v>13947</v>
      </c>
      <c r="C4" s="6" t="n">
        <v>8866</v>
      </c>
      <c r="D4" s="6" t="n">
        <v>22790</v>
      </c>
      <c r="E4" s="6" t="n">
        <v>-25515</v>
      </c>
    </row>
    <row r="5" spans="1:5">
      <c r="A5" s="3" t="s">
        <v>133</v>
      </c>
    </row>
    <row r="6" spans="1:5">
      <c r="A6" s="4" t="s">
        <v>134</v>
      </c>
      <c r="B6" s="5" t="n">
        <v>-4281</v>
      </c>
      <c r="C6" s="5" t="n">
        <v>-52</v>
      </c>
      <c r="D6" s="5" t="n">
        <v>-6326</v>
      </c>
      <c r="E6" s="5" t="n">
        <v>9</v>
      </c>
    </row>
    <row r="7" spans="1:5">
      <c r="A7" s="4" t="s">
        <v>135</v>
      </c>
      <c r="B7" s="5" t="n">
        <v>9666</v>
      </c>
      <c r="C7" s="5" t="n">
        <v>8814</v>
      </c>
      <c r="D7" s="5" t="n">
        <v>16464</v>
      </c>
      <c r="E7" s="5" t="n">
        <v>-25506</v>
      </c>
    </row>
    <row r="8" spans="1:5">
      <c r="A8" s="4" t="s">
        <v>119</v>
      </c>
      <c r="B8" s="5" t="n">
        <v>-1787</v>
      </c>
      <c r="C8" s="5" t="n">
        <v>1050</v>
      </c>
      <c r="D8" s="5" t="n">
        <v>-768</v>
      </c>
      <c r="E8" s="5" t="n">
        <v>242</v>
      </c>
    </row>
    <row r="9" spans="1:5">
      <c r="A9" s="4" t="s">
        <v>136</v>
      </c>
      <c r="B9" s="6" t="n">
        <v>11453</v>
      </c>
      <c r="C9" s="6" t="n">
        <v>7764</v>
      </c>
      <c r="D9" s="6" t="n">
        <v>17232</v>
      </c>
      <c r="E9" s="6" t="n">
        <v>-257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98</v>
      </c>
      <c r="D1" s="2" t="s">
        <v>1</v>
      </c>
    </row>
    <row r="2" spans="1:6">
      <c r="B2" s="2" t="s">
        <v>2</v>
      </c>
      <c r="C2" s="2" t="s">
        <v>99</v>
      </c>
      <c r="D2" s="2" t="s">
        <v>2</v>
      </c>
      <c r="E2" s="2" t="s">
        <v>99</v>
      </c>
      <c r="F2" s="2" t="s">
        <v>60</v>
      </c>
    </row>
    <row r="3" spans="1:6">
      <c r="A3" s="3" t="s">
        <v>371</v>
      </c>
    </row>
    <row r="4" spans="1:6">
      <c r="A4" s="4" t="s">
        <v>70</v>
      </c>
      <c r="B4" s="6" t="n">
        <v>10054317</v>
      </c>
      <c r="D4" s="6" t="n">
        <v>10054317</v>
      </c>
      <c r="F4" s="6" t="n">
        <v>9944864</v>
      </c>
    </row>
    <row r="5" spans="1:6">
      <c r="A5" s="4" t="s">
        <v>409</v>
      </c>
      <c r="B5" s="5" t="n">
        <v>5271</v>
      </c>
      <c r="C5" s="6" t="n">
        <v>3524</v>
      </c>
      <c r="D5" s="5" t="n">
        <v>9810</v>
      </c>
      <c r="E5" s="6" t="n">
        <v>7627</v>
      </c>
    </row>
    <row r="6" spans="1:6">
      <c r="A6" s="4" t="s">
        <v>410</v>
      </c>
    </row>
    <row r="7" spans="1:6">
      <c r="A7" s="3" t="s">
        <v>371</v>
      </c>
    </row>
    <row r="8" spans="1:6">
      <c r="A8" s="4" t="s">
        <v>70</v>
      </c>
      <c r="B8" s="5" t="n">
        <v>2991383</v>
      </c>
      <c r="D8" s="5" t="n">
        <v>2991383</v>
      </c>
      <c r="F8" s="5" t="n">
        <v>3047851</v>
      </c>
    </row>
    <row r="9" spans="1:6">
      <c r="A9" s="4" t="s">
        <v>79</v>
      </c>
      <c r="B9" s="6" t="n">
        <v>1841559</v>
      </c>
      <c r="D9" s="6" t="n">
        <v>1841559</v>
      </c>
      <c r="F9" s="6" t="n">
        <v>18596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8</v>
      </c>
      <c r="D1" s="2" t="s">
        <v>1</v>
      </c>
    </row>
    <row r="2" spans="1:5">
      <c r="B2" s="2" t="s">
        <v>2</v>
      </c>
      <c r="C2" s="2" t="s">
        <v>99</v>
      </c>
      <c r="D2" s="2" t="s">
        <v>2</v>
      </c>
      <c r="E2" s="2" t="s">
        <v>99</v>
      </c>
    </row>
    <row r="3" spans="1:5">
      <c r="A3" s="3" t="s">
        <v>100</v>
      </c>
    </row>
    <row r="4" spans="1:5">
      <c r="A4" s="4" t="s">
        <v>101</v>
      </c>
      <c r="B4" s="6" t="n">
        <v>211022</v>
      </c>
      <c r="D4" s="6" t="n">
        <v>422030</v>
      </c>
    </row>
    <row r="5" spans="1:5">
      <c r="A5" s="3" t="s">
        <v>103</v>
      </c>
    </row>
    <row r="6" spans="1:5">
      <c r="A6" s="4" t="s">
        <v>412</v>
      </c>
      <c r="B6" s="5" t="n">
        <v>7257</v>
      </c>
      <c r="C6" s="6" t="n">
        <v>15669</v>
      </c>
      <c r="D6" s="5" t="n">
        <v>19500</v>
      </c>
      <c r="E6" s="6" t="n">
        <v>32541</v>
      </c>
    </row>
    <row r="7" spans="1:5">
      <c r="A7" s="4" t="s">
        <v>400</v>
      </c>
    </row>
    <row r="8" spans="1:5">
      <c r="A8" s="3" t="s">
        <v>100</v>
      </c>
    </row>
    <row r="9" spans="1:5">
      <c r="A9" s="4" t="s">
        <v>101</v>
      </c>
      <c r="B9" s="5" t="n">
        <v>217619</v>
      </c>
      <c r="C9" s="5" t="n">
        <v>220970</v>
      </c>
      <c r="D9" s="5" t="n">
        <v>437163</v>
      </c>
      <c r="E9" s="5" t="n">
        <v>446833</v>
      </c>
    </row>
    <row r="10" spans="1:5">
      <c r="A10" s="4" t="s">
        <v>111</v>
      </c>
      <c r="B10" s="5" t="n">
        <v>13532</v>
      </c>
      <c r="C10" s="5" t="n">
        <v>12311</v>
      </c>
      <c r="D10" s="5" t="n">
        <v>25778</v>
      </c>
      <c r="E10" s="5" t="n">
        <v>20750</v>
      </c>
    </row>
    <row r="11" spans="1:5">
      <c r="A11" s="4" t="s">
        <v>102</v>
      </c>
      <c r="B11" s="5" t="n">
        <v>231151</v>
      </c>
      <c r="C11" s="5" t="n">
        <v>233281</v>
      </c>
      <c r="D11" s="5" t="n">
        <v>462941</v>
      </c>
      <c r="E11" s="5" t="n">
        <v>467583</v>
      </c>
    </row>
    <row r="12" spans="1:5">
      <c r="A12" s="3" t="s">
        <v>103</v>
      </c>
    </row>
    <row r="13" spans="1:5">
      <c r="A13" s="4" t="s">
        <v>130</v>
      </c>
      <c r="B13" s="5" t="n">
        <v>67535</v>
      </c>
      <c r="C13" s="5" t="n">
        <v>69842</v>
      </c>
      <c r="D13" s="5" t="n">
        <v>136857</v>
      </c>
      <c r="E13" s="5" t="n">
        <v>140844</v>
      </c>
    </row>
    <row r="14" spans="1:5">
      <c r="A14" s="4" t="s">
        <v>104</v>
      </c>
      <c r="B14" s="5" t="n">
        <v>2028</v>
      </c>
      <c r="D14" s="5" t="n">
        <v>4202</v>
      </c>
    </row>
    <row r="15" spans="1:5">
      <c r="A15" s="4" t="s">
        <v>413</v>
      </c>
      <c r="B15" s="5" t="n">
        <v>54725</v>
      </c>
      <c r="C15" s="5" t="n">
        <v>54126</v>
      </c>
      <c r="D15" s="5" t="n">
        <v>108587</v>
      </c>
      <c r="E15" s="5" t="n">
        <v>103884</v>
      </c>
    </row>
    <row r="16" spans="1:5">
      <c r="A16" s="4" t="s">
        <v>107</v>
      </c>
      <c r="B16" s="5" t="n">
        <v>101598</v>
      </c>
      <c r="C16" s="5" t="n">
        <v>85044</v>
      </c>
      <c r="D16" s="5" t="n">
        <v>191579</v>
      </c>
      <c r="E16" s="5" t="n">
        <v>171940</v>
      </c>
    </row>
    <row r="17" spans="1:5">
      <c r="A17" s="4" t="s">
        <v>414</v>
      </c>
      <c r="B17" s="5" t="n">
        <v>225886</v>
      </c>
      <c r="C17" s="5" t="n">
        <v>209012</v>
      </c>
      <c r="D17" s="5" t="n">
        <v>441225</v>
      </c>
      <c r="E17" s="5" t="n">
        <v>416668</v>
      </c>
    </row>
    <row r="18" spans="1:5">
      <c r="A18" s="4" t="s">
        <v>415</v>
      </c>
      <c r="B18" s="5" t="n">
        <v>-544</v>
      </c>
      <c r="C18" s="5" t="n">
        <v>559</v>
      </c>
      <c r="D18" s="5" t="n">
        <v>-685</v>
      </c>
      <c r="E18" s="5" t="n">
        <v>1529</v>
      </c>
    </row>
    <row r="19" spans="1:5">
      <c r="A19" s="4" t="s">
        <v>416</v>
      </c>
      <c r="B19" s="5" t="n">
        <v>4721</v>
      </c>
      <c r="C19" s="5" t="n">
        <v>24828</v>
      </c>
      <c r="D19" s="5" t="n">
        <v>21031</v>
      </c>
      <c r="E19" s="5" t="n">
        <v>52444</v>
      </c>
    </row>
    <row r="20" spans="1:5">
      <c r="A20" s="4" t="s">
        <v>412</v>
      </c>
      <c r="B20" s="5" t="n">
        <v>7257</v>
      </c>
      <c r="C20" s="5" t="n">
        <v>15669</v>
      </c>
      <c r="D20" s="5" t="n">
        <v>19500</v>
      </c>
      <c r="E20" s="5" t="n">
        <v>32541</v>
      </c>
    </row>
    <row r="21" spans="1:5">
      <c r="A21" s="4" t="s">
        <v>417</v>
      </c>
    </row>
    <row r="22" spans="1:5">
      <c r="A22" s="3" t="s">
        <v>103</v>
      </c>
    </row>
    <row r="23" spans="1:5">
      <c r="A23" s="4" t="s">
        <v>418</v>
      </c>
      <c r="C23" s="5" t="n">
        <v>7158</v>
      </c>
      <c r="E23" s="5" t="n">
        <v>12116</v>
      </c>
    </row>
    <row r="24" spans="1:5">
      <c r="A24" s="4" t="s">
        <v>419</v>
      </c>
    </row>
    <row r="25" spans="1:5">
      <c r="A25" s="3" t="s">
        <v>100</v>
      </c>
    </row>
    <row r="26" spans="1:5">
      <c r="A26" s="4" t="s">
        <v>101</v>
      </c>
      <c r="B26" s="5" t="n">
        <v>45346</v>
      </c>
      <c r="C26" s="5" t="n">
        <v>45362</v>
      </c>
      <c r="D26" s="5" t="n">
        <v>91366</v>
      </c>
      <c r="E26" s="5" t="n">
        <v>90782</v>
      </c>
    </row>
    <row r="27" spans="1:5">
      <c r="A27" s="4" t="s">
        <v>111</v>
      </c>
      <c r="B27" s="5" t="n">
        <v>435</v>
      </c>
      <c r="C27" s="5" t="n">
        <v>432</v>
      </c>
      <c r="D27" s="5" t="n">
        <v>617</v>
      </c>
      <c r="E27" s="5" t="n">
        <v>600</v>
      </c>
    </row>
    <row r="28" spans="1:5">
      <c r="A28" s="4" t="s">
        <v>102</v>
      </c>
      <c r="B28" s="5" t="n">
        <v>45781</v>
      </c>
      <c r="C28" s="5" t="n">
        <v>45794</v>
      </c>
      <c r="D28" s="5" t="n">
        <v>91983</v>
      </c>
      <c r="E28" s="5" t="n">
        <v>91382</v>
      </c>
    </row>
    <row r="29" spans="1:5">
      <c r="A29" s="3" t="s">
        <v>103</v>
      </c>
    </row>
    <row r="30" spans="1:5">
      <c r="A30" s="4" t="s">
        <v>130</v>
      </c>
      <c r="B30" s="5" t="n">
        <v>8470</v>
      </c>
      <c r="C30" s="5" t="n">
        <v>9517</v>
      </c>
      <c r="D30" s="5" t="n">
        <v>18142</v>
      </c>
      <c r="E30" s="5" t="n">
        <v>19198</v>
      </c>
    </row>
    <row r="31" spans="1:5">
      <c r="A31" s="4" t="s">
        <v>104</v>
      </c>
      <c r="B31" s="5" t="n">
        <v>373</v>
      </c>
      <c r="D31" s="5" t="n">
        <v>840</v>
      </c>
    </row>
    <row r="32" spans="1:5">
      <c r="A32" s="4" t="s">
        <v>413</v>
      </c>
      <c r="B32" s="5" t="n">
        <v>17043</v>
      </c>
      <c r="C32" s="5" t="n">
        <v>16770</v>
      </c>
      <c r="D32" s="5" t="n">
        <v>33994</v>
      </c>
      <c r="E32" s="5" t="n">
        <v>33496</v>
      </c>
    </row>
    <row r="33" spans="1:5">
      <c r="A33" s="4" t="s">
        <v>107</v>
      </c>
      <c r="B33" s="5" t="n">
        <v>24732</v>
      </c>
      <c r="C33" s="5" t="n">
        <v>24071</v>
      </c>
      <c r="D33" s="5" t="n">
        <v>50246</v>
      </c>
      <c r="E33" s="5" t="n">
        <v>48555</v>
      </c>
    </row>
    <row r="34" spans="1:5">
      <c r="A34" s="4" t="s">
        <v>414</v>
      </c>
      <c r="B34" s="5" t="n">
        <v>50618</v>
      </c>
      <c r="C34" s="5" t="n">
        <v>50358</v>
      </c>
      <c r="D34" s="5" t="n">
        <v>103222</v>
      </c>
      <c r="E34" s="5" t="n">
        <v>101249</v>
      </c>
    </row>
    <row r="35" spans="1:5">
      <c r="A35" s="4" t="s">
        <v>415</v>
      </c>
      <c r="B35" s="5" t="n">
        <v>-399</v>
      </c>
      <c r="C35" s="5" t="n">
        <v>0</v>
      </c>
      <c r="D35" s="5" t="n">
        <v>-405</v>
      </c>
      <c r="E35" s="5" t="n">
        <v>0</v>
      </c>
    </row>
    <row r="36" spans="1:5">
      <c r="A36" s="4" t="s">
        <v>416</v>
      </c>
      <c r="B36" s="5" t="n">
        <v>-5236</v>
      </c>
      <c r="C36" s="5" t="n">
        <v>-4564</v>
      </c>
      <c r="D36" s="5" t="n">
        <v>-11644</v>
      </c>
      <c r="E36" s="5" t="n">
        <v>-9867</v>
      </c>
    </row>
    <row r="37" spans="1:5">
      <c r="A37" s="4" t="s">
        <v>412</v>
      </c>
      <c r="B37" s="5" t="n">
        <v>-531</v>
      </c>
      <c r="C37" s="5" t="n">
        <v>-257</v>
      </c>
      <c r="D37" s="5" t="n">
        <v>-1730</v>
      </c>
      <c r="E37" s="5" t="n">
        <v>-873</v>
      </c>
    </row>
    <row r="38" spans="1:5">
      <c r="A38" s="4" t="s">
        <v>420</v>
      </c>
    </row>
    <row r="39" spans="1:5">
      <c r="A39" s="3" t="s">
        <v>100</v>
      </c>
    </row>
    <row r="40" spans="1:5">
      <c r="A40" s="4" t="s">
        <v>101</v>
      </c>
      <c r="B40" s="5" t="n">
        <v>172273</v>
      </c>
      <c r="C40" s="5" t="n">
        <v>175608</v>
      </c>
      <c r="D40" s="5" t="n">
        <v>345797</v>
      </c>
      <c r="E40" s="5" t="n">
        <v>356051</v>
      </c>
    </row>
    <row r="41" spans="1:5">
      <c r="A41" s="4" t="s">
        <v>111</v>
      </c>
      <c r="B41" s="5" t="n">
        <v>13097</v>
      </c>
      <c r="C41" s="5" t="n">
        <v>11879</v>
      </c>
      <c r="D41" s="5" t="n">
        <v>25161</v>
      </c>
      <c r="E41" s="5" t="n">
        <v>20150</v>
      </c>
    </row>
    <row r="42" spans="1:5">
      <c r="A42" s="4" t="s">
        <v>102</v>
      </c>
      <c r="B42" s="5" t="n">
        <v>185370</v>
      </c>
      <c r="C42" s="5" t="n">
        <v>187487</v>
      </c>
      <c r="D42" s="5" t="n">
        <v>370958</v>
      </c>
      <c r="E42" s="5" t="n">
        <v>376201</v>
      </c>
    </row>
    <row r="43" spans="1:5">
      <c r="A43" s="3" t="s">
        <v>103</v>
      </c>
    </row>
    <row r="44" spans="1:5">
      <c r="A44" s="4" t="s">
        <v>130</v>
      </c>
      <c r="B44" s="5" t="n">
        <v>59065</v>
      </c>
      <c r="C44" s="5" t="n">
        <v>60325</v>
      </c>
      <c r="D44" s="5" t="n">
        <v>118715</v>
      </c>
      <c r="E44" s="5" t="n">
        <v>121646</v>
      </c>
    </row>
    <row r="45" spans="1:5">
      <c r="A45" s="4" t="s">
        <v>104</v>
      </c>
      <c r="B45" s="5" t="n">
        <v>1655</v>
      </c>
      <c r="D45" s="5" t="n">
        <v>3362</v>
      </c>
    </row>
    <row r="46" spans="1:5">
      <c r="A46" s="4" t="s">
        <v>413</v>
      </c>
      <c r="B46" s="5" t="n">
        <v>37682</v>
      </c>
      <c r="C46" s="5" t="n">
        <v>37356</v>
      </c>
      <c r="D46" s="5" t="n">
        <v>74593</v>
      </c>
      <c r="E46" s="5" t="n">
        <v>70388</v>
      </c>
    </row>
    <row r="47" spans="1:5">
      <c r="A47" s="4" t="s">
        <v>107</v>
      </c>
      <c r="B47" s="5" t="n">
        <v>76866</v>
      </c>
      <c r="C47" s="5" t="n">
        <v>60973</v>
      </c>
      <c r="D47" s="5" t="n">
        <v>141333</v>
      </c>
      <c r="E47" s="5" t="n">
        <v>123385</v>
      </c>
    </row>
    <row r="48" spans="1:5">
      <c r="A48" s="4" t="s">
        <v>414</v>
      </c>
      <c r="B48" s="5" t="n">
        <v>175268</v>
      </c>
      <c r="C48" s="5" t="n">
        <v>158654</v>
      </c>
      <c r="D48" s="5" t="n">
        <v>338003</v>
      </c>
      <c r="E48" s="5" t="n">
        <v>315419</v>
      </c>
    </row>
    <row r="49" spans="1:5">
      <c r="A49" s="4" t="s">
        <v>415</v>
      </c>
      <c r="B49" s="5" t="n">
        <v>-145</v>
      </c>
      <c r="C49" s="5" t="n">
        <v>559</v>
      </c>
      <c r="D49" s="5" t="n">
        <v>-280</v>
      </c>
      <c r="E49" s="5" t="n">
        <v>1529</v>
      </c>
    </row>
    <row r="50" spans="1:5">
      <c r="A50" s="4" t="s">
        <v>416</v>
      </c>
      <c r="B50" s="5" t="n">
        <v>9957</v>
      </c>
      <c r="C50" s="5" t="n">
        <v>29392</v>
      </c>
      <c r="D50" s="5" t="n">
        <v>32675</v>
      </c>
      <c r="E50" s="5" t="n">
        <v>62311</v>
      </c>
    </row>
    <row r="51" spans="1:5">
      <c r="A51" s="4" t="s">
        <v>412</v>
      </c>
      <c r="B51" s="6" t="n">
        <v>7788</v>
      </c>
      <c r="C51" s="6" t="n">
        <v>15926</v>
      </c>
      <c r="D51" s="6" t="n">
        <v>21230</v>
      </c>
      <c r="E51" s="6" t="n">
        <v>334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98</v>
      </c>
      <c r="D1" s="2" t="s">
        <v>1</v>
      </c>
    </row>
    <row r="2" spans="1:6">
      <c r="B2" s="2" t="s">
        <v>2</v>
      </c>
      <c r="C2" s="2" t="s">
        <v>99</v>
      </c>
      <c r="D2" s="2" t="s">
        <v>2</v>
      </c>
      <c r="E2" s="2" t="s">
        <v>99</v>
      </c>
      <c r="F2" s="2" t="s">
        <v>60</v>
      </c>
    </row>
    <row r="3" spans="1:6">
      <c r="A3" s="3" t="s">
        <v>226</v>
      </c>
    </row>
    <row r="4" spans="1:6">
      <c r="A4" s="4" t="s">
        <v>134</v>
      </c>
      <c r="B4" s="6" t="n">
        <v>-4281</v>
      </c>
      <c r="C4" s="6" t="n">
        <v>-52</v>
      </c>
      <c r="D4" s="6" t="n">
        <v>-6326</v>
      </c>
      <c r="E4" s="6" t="n">
        <v>9</v>
      </c>
    </row>
    <row r="5" spans="1:6">
      <c r="A5" s="4" t="s">
        <v>422</v>
      </c>
    </row>
    <row r="6" spans="1:6">
      <c r="A6" s="3" t="s">
        <v>423</v>
      </c>
    </row>
    <row r="7" spans="1:6">
      <c r="A7" s="4" t="s">
        <v>424</v>
      </c>
      <c r="B7" s="6" t="n">
        <v>300000</v>
      </c>
      <c r="D7" s="6" t="n">
        <v>300000</v>
      </c>
    </row>
    <row r="8" spans="1:6">
      <c r="A8" s="4" t="s">
        <v>425</v>
      </c>
      <c r="B8" s="4" t="s">
        <v>426</v>
      </c>
      <c r="D8" s="4" t="s">
        <v>426</v>
      </c>
    </row>
    <row r="9" spans="1:6">
      <c r="A9" s="4" t="s">
        <v>427</v>
      </c>
      <c r="B9" s="6" t="n">
        <v>0</v>
      </c>
      <c r="D9" s="6" t="n">
        <v>0</v>
      </c>
      <c r="F9" s="6" t="n">
        <v>-53</v>
      </c>
    </row>
    <row r="10" spans="1:6">
      <c r="A10" s="4" t="s">
        <v>428</v>
      </c>
    </row>
    <row r="11" spans="1:6">
      <c r="A11" s="3" t="s">
        <v>423</v>
      </c>
    </row>
    <row r="12" spans="1:6">
      <c r="A12" s="4" t="s">
        <v>424</v>
      </c>
      <c r="B12" s="6" t="n">
        <v>400000</v>
      </c>
      <c r="D12" s="6" t="n">
        <v>400000</v>
      </c>
    </row>
    <row r="13" spans="1:6">
      <c r="A13" s="4" t="s">
        <v>425</v>
      </c>
      <c r="B13" s="4" t="s">
        <v>429</v>
      </c>
      <c r="D13" s="4" t="s">
        <v>429</v>
      </c>
    </row>
    <row r="14" spans="1:6">
      <c r="A14" s="4" t="s">
        <v>427</v>
      </c>
      <c r="B14" s="6" t="n">
        <v>-10792</v>
      </c>
      <c r="D14" s="6" t="n">
        <v>-10792</v>
      </c>
      <c r="F14" s="6" t="n">
        <v>-44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0</v>
      </c>
      <c r="B1" s="2" t="s">
        <v>2</v>
      </c>
      <c r="C1" s="2" t="s">
        <v>60</v>
      </c>
    </row>
    <row r="2" spans="1:3">
      <c r="A2" s="3" t="s">
        <v>228</v>
      </c>
    </row>
    <row r="3" spans="1:3">
      <c r="A3" s="4" t="s">
        <v>431</v>
      </c>
      <c r="B3" s="6" t="n">
        <v>1508585</v>
      </c>
      <c r="C3" s="6" t="n">
        <v>1506678</v>
      </c>
    </row>
    <row r="4" spans="1:3">
      <c r="A4" s="4" t="s">
        <v>432</v>
      </c>
      <c r="B4" s="5" t="n">
        <v>6304541</v>
      </c>
      <c r="C4" s="5" t="n">
        <v>6288308</v>
      </c>
    </row>
    <row r="5" spans="1:3">
      <c r="A5" s="4" t="s">
        <v>433</v>
      </c>
      <c r="B5" s="5" t="n">
        <v>693655</v>
      </c>
      <c r="C5" s="5" t="n">
        <v>678110</v>
      </c>
    </row>
    <row r="6" spans="1:3">
      <c r="A6" s="4" t="s">
        <v>434</v>
      </c>
      <c r="B6" s="5" t="n">
        <v>213724</v>
      </c>
      <c r="C6" s="5" t="n">
        <v>206398</v>
      </c>
    </row>
    <row r="7" spans="1:3">
      <c r="A7" s="4" t="s">
        <v>435</v>
      </c>
      <c r="B7" s="5" t="n">
        <v>189264</v>
      </c>
      <c r="C7" s="5" t="n">
        <v>199326</v>
      </c>
    </row>
    <row r="8" spans="1:3">
      <c r="A8" s="4" t="s">
        <v>138</v>
      </c>
      <c r="B8" s="5" t="n">
        <v>8909769</v>
      </c>
      <c r="C8" s="5" t="n">
        <v>8878820</v>
      </c>
    </row>
    <row r="9" spans="1:3">
      <c r="A9" s="4" t="s">
        <v>436</v>
      </c>
      <c r="B9" s="5" t="n">
        <v>-2220224</v>
      </c>
      <c r="C9" s="5" t="n">
        <v>-2093044</v>
      </c>
    </row>
    <row r="10" spans="1:3">
      <c r="A10" s="4" t="s">
        <v>62</v>
      </c>
      <c r="B10" s="6" t="n">
        <v>6689545</v>
      </c>
      <c r="C10" s="6" t="n">
        <v>67857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s>
  <sheetData>
    <row r="1" spans="1:6">
      <c r="A1" s="1" t="s">
        <v>437</v>
      </c>
      <c r="B1" s="2" t="s">
        <v>438</v>
      </c>
      <c r="C1" s="2" t="s">
        <v>2</v>
      </c>
      <c r="D1" s="2" t="s">
        <v>99</v>
      </c>
      <c r="E1" s="2" t="s">
        <v>2</v>
      </c>
      <c r="F1" s="2" t="s">
        <v>99</v>
      </c>
    </row>
    <row r="2" spans="1:6">
      <c r="A2" s="3" t="s">
        <v>228</v>
      </c>
    </row>
    <row r="3" spans="1:6">
      <c r="A3" s="4" t="s">
        <v>439</v>
      </c>
      <c r="C3" s="6" t="n">
        <v>71453</v>
      </c>
      <c r="D3" s="6" t="n">
        <v>66850</v>
      </c>
      <c r="E3" s="6" t="n">
        <v>142170</v>
      </c>
      <c r="F3" s="6" t="n">
        <v>134794</v>
      </c>
    </row>
    <row r="4" spans="1:6">
      <c r="A4" s="3" t="s">
        <v>440</v>
      </c>
    </row>
    <row r="5" spans="1:6">
      <c r="A5" s="4" t="s">
        <v>117</v>
      </c>
      <c r="C5" s="5" t="n">
        <v>-9059</v>
      </c>
      <c r="D5" s="5" t="n">
        <v>-9518</v>
      </c>
      <c r="E5" s="5" t="n">
        <v>-15375</v>
      </c>
      <c r="F5" s="5" t="n">
        <v>-47030</v>
      </c>
    </row>
    <row r="6" spans="1:6">
      <c r="A6" s="4" t="s">
        <v>441</v>
      </c>
      <c r="C6" s="6" t="n">
        <v>-9059</v>
      </c>
      <c r="D6" s="5" t="n">
        <v>-666</v>
      </c>
      <c r="E6" s="6" t="n">
        <v>-15909</v>
      </c>
      <c r="F6" s="5" t="n">
        <v>-2257</v>
      </c>
    </row>
    <row r="7" spans="1:6">
      <c r="A7" s="4" t="s">
        <v>442</v>
      </c>
    </row>
    <row r="8" spans="1:6">
      <c r="A8" s="3" t="s">
        <v>440</v>
      </c>
    </row>
    <row r="9" spans="1:6">
      <c r="A9" s="4" t="s">
        <v>443</v>
      </c>
      <c r="D9" s="5" t="n">
        <v>-7494</v>
      </c>
      <c r="F9" s="5" t="n">
        <v>-7494</v>
      </c>
    </row>
    <row r="10" spans="1:6">
      <c r="A10" s="4" t="s">
        <v>444</v>
      </c>
    </row>
    <row r="11" spans="1:6">
      <c r="A11" s="3" t="s">
        <v>440</v>
      </c>
    </row>
    <row r="12" spans="1:6">
      <c r="A12" s="4" t="s">
        <v>443</v>
      </c>
      <c r="D12" s="5" t="n">
        <v>-1660</v>
      </c>
      <c r="F12" s="5" t="n">
        <v>-1660</v>
      </c>
    </row>
    <row r="13" spans="1:6">
      <c r="A13" s="4" t="s">
        <v>445</v>
      </c>
    </row>
    <row r="14" spans="1:6">
      <c r="A14" s="3" t="s">
        <v>440</v>
      </c>
    </row>
    <row r="15" spans="1:6">
      <c r="A15" s="4" t="s">
        <v>117</v>
      </c>
      <c r="B15" s="6" t="n">
        <v>-311</v>
      </c>
    </row>
    <row r="16" spans="1:6">
      <c r="A16" s="4" t="s">
        <v>443</v>
      </c>
      <c r="F16" s="5" t="n">
        <v>-1043</v>
      </c>
    </row>
    <row r="17" spans="1:6">
      <c r="A17" s="4" t="s">
        <v>446</v>
      </c>
      <c r="D17" s="6" t="n">
        <v>-311</v>
      </c>
      <c r="F17" s="5" t="n">
        <v>311</v>
      </c>
    </row>
    <row r="18" spans="1:6">
      <c r="A18" s="4" t="s">
        <v>447</v>
      </c>
    </row>
    <row r="19" spans="1:6">
      <c r="A19" s="3" t="s">
        <v>440</v>
      </c>
    </row>
    <row r="20" spans="1:6">
      <c r="A20" s="4" t="s">
        <v>443</v>
      </c>
      <c r="F20" s="6" t="n">
        <v>-363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6" t="n">
        <v>72700</v>
      </c>
    </row>
    <row r="4" spans="1:2">
      <c r="A4" s="4" t="s">
        <v>452</v>
      </c>
    </row>
    <row r="5" spans="1:2">
      <c r="A5" s="3" t="s">
        <v>450</v>
      </c>
    </row>
    <row r="6" spans="1:2">
      <c r="A6" s="4" t="s">
        <v>451</v>
      </c>
      <c r="B6" s="5" t="n">
        <v>0</v>
      </c>
    </row>
    <row r="7" spans="1:2">
      <c r="A7" s="4" t="s">
        <v>453</v>
      </c>
    </row>
    <row r="8" spans="1:2">
      <c r="A8" s="3" t="s">
        <v>450</v>
      </c>
    </row>
    <row r="9" spans="1:2">
      <c r="A9" s="4" t="s">
        <v>451</v>
      </c>
      <c r="B9" s="5" t="n">
        <v>72700</v>
      </c>
    </row>
    <row r="10" spans="1:2">
      <c r="A10" s="4" t="s">
        <v>454</v>
      </c>
    </row>
    <row r="11" spans="1:2">
      <c r="A11" s="3" t="s">
        <v>450</v>
      </c>
    </row>
    <row r="12" spans="1:2">
      <c r="A12" s="4" t="s">
        <v>451</v>
      </c>
      <c r="B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5</v>
      </c>
      <c r="B1" s="2" t="s">
        <v>2</v>
      </c>
      <c r="C1" s="2" t="s">
        <v>60</v>
      </c>
    </row>
    <row r="2" spans="1:3">
      <c r="A2" s="3" t="s">
        <v>231</v>
      </c>
    </row>
    <row r="3" spans="1:3">
      <c r="A3" s="4" t="s">
        <v>456</v>
      </c>
      <c r="B3" s="6" t="n">
        <v>3557</v>
      </c>
      <c r="C3" s="6" t="n">
        <v>2919</v>
      </c>
    </row>
    <row r="4" spans="1:3">
      <c r="A4" s="3" t="s">
        <v>457</v>
      </c>
    </row>
    <row r="5" spans="1:3">
      <c r="A5" s="4" t="s">
        <v>458</v>
      </c>
      <c r="B5" s="5" t="n">
        <v>75552</v>
      </c>
      <c r="C5" s="5" t="n">
        <v>72456</v>
      </c>
    </row>
    <row r="6" spans="1:3">
      <c r="A6" s="4" t="s">
        <v>459</v>
      </c>
    </row>
    <row r="7" spans="1:3">
      <c r="A7" s="3" t="s">
        <v>457</v>
      </c>
    </row>
    <row r="8" spans="1:3">
      <c r="A8" s="4" t="s">
        <v>460</v>
      </c>
      <c r="B8" s="6" t="n">
        <v>1008</v>
      </c>
      <c r="C8" s="6" t="n">
        <v>89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1</v>
      </c>
      <c r="B1" s="2" t="s">
        <v>98</v>
      </c>
      <c r="D1" s="2" t="s">
        <v>1</v>
      </c>
    </row>
    <row r="2" spans="1:5">
      <c r="B2" s="2" t="s">
        <v>2</v>
      </c>
      <c r="C2" s="2" t="s">
        <v>99</v>
      </c>
      <c r="D2" s="2" t="s">
        <v>2</v>
      </c>
      <c r="E2" s="2" t="s">
        <v>99</v>
      </c>
    </row>
    <row r="3" spans="1:5">
      <c r="A3" s="3" t="s">
        <v>234</v>
      </c>
    </row>
    <row r="4" spans="1:5">
      <c r="A4" s="4" t="s">
        <v>462</v>
      </c>
      <c r="B4" s="6" t="n">
        <v>158777</v>
      </c>
      <c r="D4" s="6" t="n">
        <v>322838</v>
      </c>
    </row>
    <row r="5" spans="1:5">
      <c r="A5" s="4" t="s">
        <v>462</v>
      </c>
      <c r="C5" s="6" t="n">
        <v>163660</v>
      </c>
      <c r="E5" s="6" t="n">
        <v>329745</v>
      </c>
    </row>
    <row r="6" spans="1:5">
      <c r="A6" s="4" t="s">
        <v>463</v>
      </c>
      <c r="B6" s="5" t="n">
        <v>52245</v>
      </c>
      <c r="D6" s="5" t="n">
        <v>99192</v>
      </c>
    </row>
    <row r="7" spans="1:5">
      <c r="A7" s="4" t="s">
        <v>463</v>
      </c>
      <c r="C7" s="5" t="n">
        <v>53354</v>
      </c>
      <c r="E7" s="5" t="n">
        <v>105381</v>
      </c>
    </row>
    <row r="8" spans="1:5">
      <c r="A8" s="4" t="s">
        <v>101</v>
      </c>
      <c r="B8" s="6" t="n">
        <v>211022</v>
      </c>
      <c r="D8" s="6" t="n">
        <v>422030</v>
      </c>
    </row>
    <row r="9" spans="1:5">
      <c r="A9" s="4" t="s">
        <v>101</v>
      </c>
      <c r="C9" s="6" t="n">
        <v>217014</v>
      </c>
      <c r="E9" s="6" t="n">
        <v>4351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6"/>
  </cols>
  <sheetData>
    <row r="1" spans="1:2">
      <c r="A1" s="1" t="s">
        <v>464</v>
      </c>
      <c r="B1" s="2" t="s">
        <v>1</v>
      </c>
    </row>
    <row r="2" spans="1:2">
      <c r="B2" s="2" t="s">
        <v>465</v>
      </c>
    </row>
    <row r="3" spans="1:2">
      <c r="A3" s="3" t="s">
        <v>234</v>
      </c>
    </row>
    <row r="4" spans="1:2">
      <c r="A4" s="4" t="s">
        <v>466</v>
      </c>
      <c r="B4" s="5" t="n">
        <v>3</v>
      </c>
    </row>
    <row r="5" spans="1:2">
      <c r="A5" s="4" t="s">
        <v>467</v>
      </c>
      <c r="B5" s="4" t="s">
        <v>468</v>
      </c>
    </row>
    <row r="6" spans="1:2">
      <c r="A6" s="4" t="s">
        <v>469</v>
      </c>
      <c r="B6" s="4" t="s">
        <v>470</v>
      </c>
    </row>
    <row r="7" spans="1:2">
      <c r="A7" s="4" t="s">
        <v>467</v>
      </c>
      <c r="B7" s="4" t="s">
        <v>471</v>
      </c>
    </row>
    <row r="8" spans="1:2">
      <c r="A8" s="4" t="s">
        <v>472</v>
      </c>
      <c r="B8"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74</v>
      </c>
      <c r="B1" s="2" t="s">
        <v>475</v>
      </c>
    </row>
    <row r="2" spans="1:2">
      <c r="A2" s="3" t="s">
        <v>234</v>
      </c>
    </row>
    <row r="3" spans="1:2">
      <c r="A3" s="4" t="s">
        <v>476</v>
      </c>
      <c r="B3" s="6" t="n">
        <v>494207</v>
      </c>
    </row>
    <row r="4" spans="1:2">
      <c r="A4" s="4" t="s">
        <v>477</v>
      </c>
      <c r="B4" s="5" t="n">
        <v>418924</v>
      </c>
    </row>
    <row r="5" spans="1:2">
      <c r="A5" s="4" t="s">
        <v>478</v>
      </c>
      <c r="B5" s="5" t="n">
        <v>365214</v>
      </c>
    </row>
    <row r="6" spans="1:2">
      <c r="A6" s="4" t="s">
        <v>479</v>
      </c>
      <c r="B6" s="5" t="n">
        <v>314702</v>
      </c>
    </row>
    <row r="7" spans="1:2">
      <c r="A7" s="4" t="s">
        <v>480</v>
      </c>
      <c r="B7" s="5" t="n">
        <v>263689</v>
      </c>
    </row>
    <row r="8" spans="1:2">
      <c r="A8" s="4" t="s">
        <v>481</v>
      </c>
      <c r="B8" s="5" t="n">
        <v>779246</v>
      </c>
    </row>
    <row r="9" spans="1:2">
      <c r="A9" s="4" t="s">
        <v>482</v>
      </c>
      <c r="B9" s="6" t="n">
        <v>26359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68"/>
    <col customWidth="1" max="2" min="2" width="12"/>
    <col customWidth="1" max="3" min="3" width="27"/>
    <col customWidth="1" max="4" min="4" width="13"/>
    <col customWidth="1" max="5" min="5" width="27"/>
    <col customWidth="1" max="6" min="6" width="20"/>
    <col customWidth="1" max="7" min="7" width="37"/>
    <col customWidth="1" max="8" min="8" width="25"/>
  </cols>
  <sheetData>
    <row r="1" spans="1:8">
      <c r="A1" s="1" t="s">
        <v>137</v>
      </c>
      <c r="B1" s="2" t="s">
        <v>138</v>
      </c>
      <c r="C1" s="2" t="s">
        <v>139</v>
      </c>
      <c r="D1" s="2" t="s">
        <v>140</v>
      </c>
      <c r="E1" s="2" t="s">
        <v>141</v>
      </c>
      <c r="F1" s="2" t="s">
        <v>142</v>
      </c>
      <c r="G1" s="2" t="s">
        <v>143</v>
      </c>
      <c r="H1" s="2" t="s">
        <v>144</v>
      </c>
    </row>
    <row r="2" spans="1:8">
      <c r="A2" s="4" t="s">
        <v>145</v>
      </c>
      <c r="D2" s="5" t="n">
        <v>140993985</v>
      </c>
    </row>
    <row r="3" spans="1:8">
      <c r="A3" s="4" t="s">
        <v>146</v>
      </c>
      <c r="B3" s="6" t="n">
        <v>3967999</v>
      </c>
      <c r="C3" s="6" t="n">
        <v>3681578</v>
      </c>
      <c r="D3" s="6" t="n">
        <v>1410</v>
      </c>
      <c r="E3" s="6" t="n">
        <v>4510489</v>
      </c>
      <c r="F3" s="6" t="n">
        <v>-830279</v>
      </c>
      <c r="G3" s="6" t="n">
        <v>-42</v>
      </c>
      <c r="H3" s="6" t="n">
        <v>286421</v>
      </c>
    </row>
    <row r="4" spans="1:8">
      <c r="A4" s="3" t="s">
        <v>147</v>
      </c>
    </row>
    <row r="5" spans="1:8">
      <c r="A5" s="4" t="s">
        <v>118</v>
      </c>
      <c r="B5" s="5" t="n">
        <v>-25515</v>
      </c>
      <c r="C5" s="5" t="n">
        <v>-25757</v>
      </c>
      <c r="F5" s="5" t="n">
        <v>-25757</v>
      </c>
      <c r="H5" s="5" t="n">
        <v>242</v>
      </c>
    </row>
    <row r="6" spans="1:8">
      <c r="A6" s="4" t="s">
        <v>134</v>
      </c>
      <c r="B6" s="5" t="n">
        <v>9</v>
      </c>
      <c r="C6" s="5" t="n">
        <v>9</v>
      </c>
      <c r="G6" s="5" t="n">
        <v>9</v>
      </c>
    </row>
    <row r="7" spans="1:8">
      <c r="A7" s="4" t="s">
        <v>148</v>
      </c>
      <c r="D7" s="5" t="n">
        <v>118407</v>
      </c>
    </row>
    <row r="8" spans="1:8">
      <c r="A8" s="4" t="s">
        <v>149</v>
      </c>
      <c r="B8" s="5" t="n">
        <v>23603</v>
      </c>
      <c r="C8" s="5" t="n">
        <v>23603</v>
      </c>
      <c r="D8" s="6" t="n">
        <v>1</v>
      </c>
      <c r="E8" s="5" t="n">
        <v>23602</v>
      </c>
    </row>
    <row r="9" spans="1:8">
      <c r="A9" s="4" t="s">
        <v>150</v>
      </c>
      <c r="D9" s="5" t="n">
        <v>17240</v>
      </c>
    </row>
    <row r="10" spans="1:8">
      <c r="A10" s="4" t="s">
        <v>151</v>
      </c>
      <c r="B10" s="5" t="n">
        <v>806</v>
      </c>
      <c r="C10" s="5" t="n">
        <v>806</v>
      </c>
      <c r="E10" s="5" t="n">
        <v>806</v>
      </c>
    </row>
    <row r="11" spans="1:8">
      <c r="A11" s="4" t="s">
        <v>152</v>
      </c>
      <c r="B11" s="5" t="n">
        <v>-208847</v>
      </c>
      <c r="C11" s="5" t="n">
        <v>-208847</v>
      </c>
      <c r="F11" s="5" t="n">
        <v>208847</v>
      </c>
    </row>
    <row r="12" spans="1:8">
      <c r="A12" s="4" t="s">
        <v>153</v>
      </c>
      <c r="B12" s="5" t="n">
        <v>-17898</v>
      </c>
      <c r="H12" s="5" t="n">
        <v>-17898</v>
      </c>
    </row>
    <row r="13" spans="1:8">
      <c r="A13" s="4" t="s">
        <v>154</v>
      </c>
      <c r="D13" s="5" t="n">
        <v>54703</v>
      </c>
    </row>
    <row r="14" spans="1:8">
      <c r="A14" s="4" t="s">
        <v>155</v>
      </c>
      <c r="B14" s="5" t="n">
        <v>0</v>
      </c>
      <c r="C14" s="5" t="n">
        <v>75</v>
      </c>
      <c r="D14" s="6" t="n">
        <v>1</v>
      </c>
      <c r="E14" s="5" t="n">
        <v>74</v>
      </c>
      <c r="H14" s="5" t="n">
        <v>-75</v>
      </c>
    </row>
    <row r="15" spans="1:8">
      <c r="A15" s="4" t="s">
        <v>156</v>
      </c>
      <c r="B15" s="5" t="n">
        <v>-123</v>
      </c>
      <c r="C15" s="5" t="n">
        <v>-84</v>
      </c>
      <c r="E15" s="5" t="n">
        <v>84</v>
      </c>
      <c r="H15" s="5" t="n">
        <v>-39</v>
      </c>
    </row>
    <row r="16" spans="1:8">
      <c r="A16" s="4" t="s">
        <v>157</v>
      </c>
      <c r="B16" s="5" t="n">
        <v>0</v>
      </c>
      <c r="C16" s="5" t="n">
        <v>23986</v>
      </c>
      <c r="E16" s="5" t="n">
        <v>23986</v>
      </c>
      <c r="H16" s="5" t="n">
        <v>-23986</v>
      </c>
    </row>
    <row r="17" spans="1:8">
      <c r="A17" s="4" t="s">
        <v>158</v>
      </c>
      <c r="D17" s="5" t="n">
        <v>141184335</v>
      </c>
    </row>
    <row r="18" spans="1:8">
      <c r="A18" s="4" t="s">
        <v>159</v>
      </c>
      <c r="B18" s="5" t="n">
        <v>3315175</v>
      </c>
      <c r="C18" s="5" t="n">
        <v>3070510</v>
      </c>
      <c r="D18" s="6" t="n">
        <v>1412</v>
      </c>
      <c r="E18" s="5" t="n">
        <v>4558873</v>
      </c>
      <c r="F18" s="5" t="n">
        <v>-1489742</v>
      </c>
      <c r="G18" s="5" t="n">
        <v>-33</v>
      </c>
      <c r="H18" s="5" t="n">
        <v>244665</v>
      </c>
    </row>
    <row r="19" spans="1:8">
      <c r="A19" s="4" t="s">
        <v>160</v>
      </c>
      <c r="D19" s="5" t="n">
        <v>141104587</v>
      </c>
    </row>
    <row r="20" spans="1:8">
      <c r="A20" s="4" t="s">
        <v>161</v>
      </c>
      <c r="B20" s="5" t="n">
        <v>3408585</v>
      </c>
      <c r="C20" s="5" t="n">
        <v>3157760</v>
      </c>
      <c r="D20" s="6" t="n">
        <v>1411</v>
      </c>
      <c r="E20" s="5" t="n">
        <v>4549748</v>
      </c>
      <c r="F20" s="5" t="n">
        <v>-1393418</v>
      </c>
      <c r="G20" s="5" t="n">
        <v>19</v>
      </c>
      <c r="H20" s="5" t="n">
        <v>250825</v>
      </c>
    </row>
    <row r="21" spans="1:8">
      <c r="A21" s="3" t="s">
        <v>147</v>
      </c>
    </row>
    <row r="22" spans="1:8">
      <c r="A22" s="4" t="s">
        <v>118</v>
      </c>
      <c r="B22" s="5" t="n">
        <v>8866</v>
      </c>
      <c r="C22" s="5" t="n">
        <v>7816</v>
      </c>
      <c r="F22" s="5" t="n">
        <v>7816</v>
      </c>
      <c r="H22" s="5" t="n">
        <v>1050</v>
      </c>
    </row>
    <row r="23" spans="1:8">
      <c r="A23" s="4" t="s">
        <v>134</v>
      </c>
      <c r="B23" s="5" t="n">
        <v>-52</v>
      </c>
      <c r="C23" s="5" t="n">
        <v>-52</v>
      </c>
      <c r="G23" s="5" t="n">
        <v>-52</v>
      </c>
    </row>
    <row r="24" spans="1:8">
      <c r="A24" s="4" t="s">
        <v>148</v>
      </c>
      <c r="D24" s="5" t="n">
        <v>8805</v>
      </c>
    </row>
    <row r="25" spans="1:8">
      <c r="A25" s="4" t="s">
        <v>149</v>
      </c>
      <c r="B25" s="5" t="n">
        <v>9991</v>
      </c>
      <c r="C25" s="5" t="n">
        <v>9991</v>
      </c>
      <c r="E25" s="5" t="n">
        <v>9991</v>
      </c>
    </row>
    <row r="26" spans="1:8">
      <c r="A26" s="4" t="s">
        <v>150</v>
      </c>
      <c r="D26" s="5" t="n">
        <v>17240</v>
      </c>
    </row>
    <row r="27" spans="1:8">
      <c r="A27" s="4" t="s">
        <v>151</v>
      </c>
      <c r="B27" s="5" t="n">
        <v>806</v>
      </c>
      <c r="C27" s="5" t="n">
        <v>806</v>
      </c>
      <c r="E27" s="5" t="n">
        <v>806</v>
      </c>
    </row>
    <row r="28" spans="1:8">
      <c r="A28" s="4" t="s">
        <v>152</v>
      </c>
      <c r="B28" s="5" t="n">
        <v>-104140</v>
      </c>
      <c r="C28" s="5" t="n">
        <v>-104140</v>
      </c>
      <c r="F28" s="5" t="n">
        <v>104140</v>
      </c>
    </row>
    <row r="29" spans="1:8">
      <c r="A29" s="4" t="s">
        <v>153</v>
      </c>
      <c r="B29" s="5" t="n">
        <v>-8823</v>
      </c>
      <c r="H29" s="5" t="n">
        <v>-8823</v>
      </c>
    </row>
    <row r="30" spans="1:8">
      <c r="A30" s="4" t="s">
        <v>154</v>
      </c>
      <c r="D30" s="5" t="n">
        <v>53703</v>
      </c>
    </row>
    <row r="31" spans="1:8">
      <c r="A31" s="4" t="s">
        <v>155</v>
      </c>
      <c r="B31" s="5" t="n">
        <v>0</v>
      </c>
      <c r="C31" s="5" t="n">
        <v>75</v>
      </c>
      <c r="D31" s="6" t="n">
        <v>1</v>
      </c>
      <c r="E31" s="5" t="n">
        <v>74</v>
      </c>
      <c r="H31" s="5" t="n">
        <v>-75</v>
      </c>
    </row>
    <row r="32" spans="1:8">
      <c r="A32" s="4" t="s">
        <v>156</v>
      </c>
      <c r="B32" s="5" t="n">
        <v>-58</v>
      </c>
      <c r="C32" s="5" t="n">
        <v>-38</v>
      </c>
      <c r="E32" s="5" t="n">
        <v>38</v>
      </c>
      <c r="H32" s="5" t="n">
        <v>-20</v>
      </c>
    </row>
    <row r="33" spans="1:8">
      <c r="A33" s="4" t="s">
        <v>157</v>
      </c>
      <c r="B33" s="5" t="n">
        <v>0</v>
      </c>
      <c r="C33" s="5" t="n">
        <v>-1708</v>
      </c>
      <c r="E33" s="5" t="n">
        <v>-1708</v>
      </c>
      <c r="H33" s="5" t="n">
        <v>1708</v>
      </c>
    </row>
    <row r="34" spans="1:8">
      <c r="A34" s="4" t="s">
        <v>158</v>
      </c>
      <c r="D34" s="5" t="n">
        <v>141184335</v>
      </c>
    </row>
    <row r="35" spans="1:8">
      <c r="A35" s="4" t="s">
        <v>159</v>
      </c>
      <c r="B35" s="6" t="n">
        <v>3315175</v>
      </c>
      <c r="C35" s="5" t="n">
        <v>3070510</v>
      </c>
      <c r="D35" s="6" t="n">
        <v>1412</v>
      </c>
      <c r="E35" s="5" t="n">
        <v>4558873</v>
      </c>
      <c r="F35" s="5" t="n">
        <v>-1489742</v>
      </c>
      <c r="G35" s="5" t="n">
        <v>-33</v>
      </c>
      <c r="H35" s="5" t="n">
        <v>244665</v>
      </c>
    </row>
    <row r="36" spans="1:8">
      <c r="A36" s="4" t="s">
        <v>162</v>
      </c>
      <c r="B36" s="5" t="n">
        <v>141221712</v>
      </c>
      <c r="D36" s="5" t="n">
        <v>141221712</v>
      </c>
    </row>
    <row r="37" spans="1:8">
      <c r="A37" s="4" t="s">
        <v>163</v>
      </c>
      <c r="B37" s="6" t="n">
        <v>3188432</v>
      </c>
      <c r="C37" s="5" t="n">
        <v>2950232</v>
      </c>
      <c r="D37" s="6" t="n">
        <v>1412</v>
      </c>
      <c r="E37" s="5" t="n">
        <v>4567643</v>
      </c>
      <c r="F37" s="5" t="n">
        <v>-1614357</v>
      </c>
      <c r="G37" s="5" t="n">
        <v>-4466</v>
      </c>
      <c r="H37" s="5" t="n">
        <v>238200</v>
      </c>
    </row>
    <row r="38" spans="1:8">
      <c r="A38" s="3" t="s">
        <v>147</v>
      </c>
    </row>
    <row r="39" spans="1:8">
      <c r="A39" s="4" t="s">
        <v>118</v>
      </c>
      <c r="B39" s="5" t="n">
        <v>22790</v>
      </c>
      <c r="C39" s="5" t="n">
        <v>23558</v>
      </c>
      <c r="F39" s="5" t="n">
        <v>23558</v>
      </c>
      <c r="H39" s="5" t="n">
        <v>-768</v>
      </c>
    </row>
    <row r="40" spans="1:8">
      <c r="A40" s="4" t="s">
        <v>134</v>
      </c>
      <c r="B40" s="5" t="n">
        <v>-6326</v>
      </c>
      <c r="C40" s="5" t="n">
        <v>-6326</v>
      </c>
      <c r="G40" s="5" t="n">
        <v>-6326</v>
      </c>
    </row>
    <row r="41" spans="1:8">
      <c r="A41" s="4" t="s">
        <v>148</v>
      </c>
      <c r="D41" s="5" t="n">
        <v>95056</v>
      </c>
    </row>
    <row r="42" spans="1:8">
      <c r="A42" s="4" t="s">
        <v>149</v>
      </c>
      <c r="B42" s="5" t="n">
        <v>10038</v>
      </c>
      <c r="C42" s="5" t="n">
        <v>10038</v>
      </c>
      <c r="D42" s="6" t="n">
        <v>1</v>
      </c>
      <c r="E42" s="5" t="n">
        <v>10037</v>
      </c>
    </row>
    <row r="43" spans="1:8">
      <c r="A43" s="4" t="s">
        <v>150</v>
      </c>
      <c r="D43" s="5" t="n">
        <v>26800</v>
      </c>
    </row>
    <row r="44" spans="1:8">
      <c r="A44" s="4" t="s">
        <v>151</v>
      </c>
      <c r="B44" s="5" t="n">
        <v>819</v>
      </c>
      <c r="C44" s="5" t="n">
        <v>819</v>
      </c>
      <c r="E44" s="5" t="n">
        <v>819</v>
      </c>
    </row>
    <row r="45" spans="1:8">
      <c r="A45" s="4" t="s">
        <v>152</v>
      </c>
      <c r="B45" s="5" t="n">
        <v>-212095</v>
      </c>
      <c r="C45" s="5" t="n">
        <v>-212095</v>
      </c>
      <c r="F45" s="5" t="n">
        <v>212095</v>
      </c>
    </row>
    <row r="46" spans="1:8">
      <c r="A46" s="4" t="s">
        <v>153</v>
      </c>
      <c r="B46" s="5" t="n">
        <v>-32458</v>
      </c>
      <c r="H46" s="5" t="n">
        <v>-32458</v>
      </c>
    </row>
    <row r="47" spans="1:8">
      <c r="A47" s="4" t="s">
        <v>164</v>
      </c>
      <c r="B47" s="5" t="n">
        <v>410</v>
      </c>
      <c r="H47" s="5" t="n">
        <v>410</v>
      </c>
    </row>
    <row r="48" spans="1:8">
      <c r="A48" s="4" t="s">
        <v>154</v>
      </c>
      <c r="D48" s="5" t="n">
        <v>21000</v>
      </c>
    </row>
    <row r="49" spans="1:8">
      <c r="A49" s="4" t="s">
        <v>155</v>
      </c>
      <c r="B49" s="5" t="n">
        <v>0</v>
      </c>
      <c r="C49" s="5" t="n">
        <v>1005</v>
      </c>
      <c r="E49" s="5" t="n">
        <v>1005</v>
      </c>
      <c r="H49" s="5" t="n">
        <v>-1005</v>
      </c>
    </row>
    <row r="50" spans="1:8">
      <c r="A50" s="4" t="s">
        <v>156</v>
      </c>
      <c r="B50" s="5" t="n">
        <v>-37</v>
      </c>
      <c r="C50" s="5" t="n">
        <v>-20</v>
      </c>
      <c r="E50" s="5" t="n">
        <v>20</v>
      </c>
      <c r="H50" s="5" t="n">
        <v>-17</v>
      </c>
    </row>
    <row r="51" spans="1:8">
      <c r="A51" s="4" t="s">
        <v>157</v>
      </c>
      <c r="B51" s="6" t="n">
        <v>0</v>
      </c>
      <c r="C51" s="5" t="n">
        <v>-864</v>
      </c>
      <c r="E51" s="5" t="n">
        <v>-864</v>
      </c>
      <c r="H51" s="5" t="n">
        <v>864</v>
      </c>
    </row>
    <row r="52" spans="1:8">
      <c r="A52" s="4" t="s">
        <v>165</v>
      </c>
      <c r="B52" s="5" t="n">
        <v>141364568</v>
      </c>
      <c r="D52" s="5" t="n">
        <v>141364568</v>
      </c>
    </row>
    <row r="53" spans="1:8">
      <c r="A53" s="4" t="s">
        <v>166</v>
      </c>
      <c r="B53" s="6" t="n">
        <v>2969370</v>
      </c>
      <c r="C53" s="5" t="n">
        <v>2764144</v>
      </c>
      <c r="D53" s="6" t="n">
        <v>1413</v>
      </c>
      <c r="E53" s="5" t="n">
        <v>4578620</v>
      </c>
      <c r="F53" s="5" t="n">
        <v>-1805097</v>
      </c>
      <c r="G53" s="5" t="n">
        <v>-10792</v>
      </c>
      <c r="H53" s="5" t="n">
        <v>205226</v>
      </c>
    </row>
    <row r="54" spans="1:8">
      <c r="A54" s="4" t="s">
        <v>167</v>
      </c>
      <c r="D54" s="5" t="n">
        <v>141332786</v>
      </c>
    </row>
    <row r="55" spans="1:8">
      <c r="A55" s="4" t="s">
        <v>168</v>
      </c>
      <c r="B55" s="5" t="n">
        <v>3085269</v>
      </c>
      <c r="C55" s="5" t="n">
        <v>2854713</v>
      </c>
      <c r="D55" s="6" t="n">
        <v>1413</v>
      </c>
      <c r="E55" s="5" t="n">
        <v>4574600</v>
      </c>
      <c r="F55" s="5" t="n">
        <v>-1714789</v>
      </c>
      <c r="G55" s="5" t="n">
        <v>-6511</v>
      </c>
      <c r="H55" s="5" t="n">
        <v>230556</v>
      </c>
    </row>
    <row r="56" spans="1:8">
      <c r="A56" s="3" t="s">
        <v>147</v>
      </c>
    </row>
    <row r="57" spans="1:8">
      <c r="A57" s="4" t="s">
        <v>118</v>
      </c>
      <c r="B57" s="5" t="n">
        <v>13947</v>
      </c>
      <c r="C57" s="5" t="n">
        <v>15734</v>
      </c>
      <c r="F57" s="5" t="n">
        <v>15734</v>
      </c>
      <c r="H57" s="5" t="n">
        <v>-1787</v>
      </c>
    </row>
    <row r="58" spans="1:8">
      <c r="A58" s="4" t="s">
        <v>134</v>
      </c>
      <c r="B58" s="5" t="n">
        <v>-4281</v>
      </c>
      <c r="C58" s="5" t="n">
        <v>-4281</v>
      </c>
      <c r="G58" s="5" t="n">
        <v>-4281</v>
      </c>
    </row>
    <row r="59" spans="1:8">
      <c r="A59" s="4" t="s">
        <v>148</v>
      </c>
      <c r="D59" s="5" t="n">
        <v>4982</v>
      </c>
    </row>
    <row r="60" spans="1:8">
      <c r="A60" s="4" t="s">
        <v>149</v>
      </c>
      <c r="B60" s="5" t="n">
        <v>3373</v>
      </c>
      <c r="C60" s="5" t="n">
        <v>3373</v>
      </c>
      <c r="E60" s="5" t="n">
        <v>3373</v>
      </c>
    </row>
    <row r="61" spans="1:8">
      <c r="A61" s="4" t="s">
        <v>150</v>
      </c>
      <c r="D61" s="5" t="n">
        <v>26800</v>
      </c>
    </row>
    <row r="62" spans="1:8">
      <c r="A62" s="4" t="s">
        <v>151</v>
      </c>
      <c r="B62" s="5" t="n">
        <v>819</v>
      </c>
      <c r="C62" s="5" t="n">
        <v>819</v>
      </c>
      <c r="E62" s="5" t="n">
        <v>819</v>
      </c>
    </row>
    <row r="63" spans="1:8">
      <c r="A63" s="4" t="s">
        <v>152</v>
      </c>
      <c r="B63" s="5" t="n">
        <v>-106042</v>
      </c>
      <c r="C63" s="5" t="n">
        <v>-106042</v>
      </c>
      <c r="F63" s="5" t="n">
        <v>106042</v>
      </c>
    </row>
    <row r="64" spans="1:8">
      <c r="A64" s="4" t="s">
        <v>153</v>
      </c>
      <c r="B64" s="5" t="n">
        <v>-24115</v>
      </c>
      <c r="H64" s="5" t="n">
        <v>-24115</v>
      </c>
    </row>
    <row r="65" spans="1:8">
      <c r="A65" s="4" t="s">
        <v>164</v>
      </c>
      <c r="B65" s="5" t="n">
        <v>410</v>
      </c>
      <c r="H65" s="5" t="n">
        <v>410</v>
      </c>
    </row>
    <row r="66" spans="1:8">
      <c r="A66" s="4" t="s">
        <v>156</v>
      </c>
      <c r="B66" s="5" t="n">
        <v>-10</v>
      </c>
      <c r="C66" s="5" t="n">
        <v>-5</v>
      </c>
      <c r="E66" s="5" t="n">
        <v>5</v>
      </c>
      <c r="H66" s="5" t="n">
        <v>-5</v>
      </c>
    </row>
    <row r="67" spans="1:8">
      <c r="A67" s="4" t="s">
        <v>157</v>
      </c>
      <c r="B67" s="6" t="n">
        <v>0</v>
      </c>
      <c r="C67" s="5" t="n">
        <v>-167</v>
      </c>
      <c r="E67" s="5" t="n">
        <v>-167</v>
      </c>
      <c r="H67" s="5" t="n">
        <v>167</v>
      </c>
    </row>
    <row r="68" spans="1:8">
      <c r="A68" s="4" t="s">
        <v>165</v>
      </c>
      <c r="B68" s="5" t="n">
        <v>141364568</v>
      </c>
      <c r="D68" s="5" t="n">
        <v>141364568</v>
      </c>
    </row>
    <row r="69" spans="1:8">
      <c r="A69" s="4" t="s">
        <v>166</v>
      </c>
      <c r="B69" s="6" t="n">
        <v>2969370</v>
      </c>
      <c r="C69" s="6" t="n">
        <v>2764144</v>
      </c>
      <c r="D69" s="6" t="n">
        <v>1413</v>
      </c>
      <c r="E69" s="6" t="n">
        <v>4578620</v>
      </c>
      <c r="F69" s="6" t="n">
        <v>-1805097</v>
      </c>
      <c r="G69" s="6" t="n">
        <v>-10792</v>
      </c>
      <c r="H69" s="6" t="n">
        <v>205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83</v>
      </c>
      <c r="B1" s="2" t="s">
        <v>98</v>
      </c>
      <c r="C1" s="2" t="s">
        <v>1</v>
      </c>
    </row>
    <row r="2" spans="1:3">
      <c r="B2" s="2" t="s">
        <v>2</v>
      </c>
      <c r="C2" s="2" t="s">
        <v>2</v>
      </c>
    </row>
    <row r="3" spans="1:3">
      <c r="A3" s="3" t="s">
        <v>234</v>
      </c>
    </row>
    <row r="4" spans="1:3">
      <c r="A4" s="4" t="s">
        <v>484</v>
      </c>
      <c r="B4" s="6" t="n">
        <v>4862</v>
      </c>
      <c r="C4" s="6" t="n">
        <v>9209</v>
      </c>
    </row>
    <row r="5" spans="1:3">
      <c r="A5" s="3" t="s">
        <v>485</v>
      </c>
    </row>
    <row r="6" spans="1:3">
      <c r="A6" s="4" t="s">
        <v>486</v>
      </c>
      <c r="B6" s="5" t="n">
        <v>467</v>
      </c>
      <c r="C6" s="5" t="n">
        <v>932</v>
      </c>
    </row>
    <row r="7" spans="1:3">
      <c r="A7" s="4" t="s">
        <v>487</v>
      </c>
      <c r="B7" s="5" t="n">
        <v>154</v>
      </c>
      <c r="C7" s="5" t="n">
        <v>308</v>
      </c>
    </row>
    <row r="8" spans="1:3">
      <c r="A8" s="4" t="s">
        <v>488</v>
      </c>
      <c r="B8" s="6" t="n">
        <v>5483</v>
      </c>
      <c r="C8" s="6" t="n">
        <v>10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0</v>
      </c>
    </row>
    <row r="2" spans="1:3">
      <c r="A2" s="3" t="s">
        <v>490</v>
      </c>
    </row>
    <row r="3" spans="1:3">
      <c r="A3" s="4" t="s">
        <v>51</v>
      </c>
      <c r="B3" s="6" t="n">
        <v>8357</v>
      </c>
    </row>
    <row r="4" spans="1:3">
      <c r="A4" s="4" t="s">
        <v>476</v>
      </c>
      <c r="B4" s="5" t="n">
        <v>17133</v>
      </c>
    </row>
    <row r="5" spans="1:3">
      <c r="A5" s="4" t="s">
        <v>477</v>
      </c>
      <c r="B5" s="5" t="n">
        <v>16988</v>
      </c>
    </row>
    <row r="6" spans="1:3">
      <c r="A6" s="4" t="s">
        <v>478</v>
      </c>
      <c r="B6" s="5" t="n">
        <v>16851</v>
      </c>
    </row>
    <row r="7" spans="1:3">
      <c r="A7" s="4" t="s">
        <v>479</v>
      </c>
      <c r="B7" s="5" t="n">
        <v>11039</v>
      </c>
    </row>
    <row r="8" spans="1:3">
      <c r="A8" s="4" t="s">
        <v>481</v>
      </c>
      <c r="B8" s="5" t="n">
        <v>140698</v>
      </c>
    </row>
    <row r="9" spans="1:3">
      <c r="A9" s="4" t="s">
        <v>491</v>
      </c>
      <c r="B9" s="5" t="n">
        <v>211066</v>
      </c>
    </row>
    <row r="10" spans="1:3">
      <c r="A10" s="4" t="s">
        <v>492</v>
      </c>
      <c r="B10" s="5" t="n">
        <v>-106271</v>
      </c>
    </row>
    <row r="11" spans="1:3">
      <c r="A11" s="4" t="s">
        <v>75</v>
      </c>
      <c r="B11" s="5" t="n">
        <v>104795</v>
      </c>
    </row>
    <row r="12" spans="1:3">
      <c r="A12" s="3" t="s">
        <v>490</v>
      </c>
    </row>
    <row r="13" spans="1:3">
      <c r="A13" s="4" t="s">
        <v>51</v>
      </c>
      <c r="C13" s="6" t="n">
        <v>16627</v>
      </c>
    </row>
    <row r="14" spans="1:3">
      <c r="A14" s="4" t="s">
        <v>476</v>
      </c>
      <c r="C14" s="5" t="n">
        <v>17183</v>
      </c>
    </row>
    <row r="15" spans="1:3">
      <c r="A15" s="4" t="s">
        <v>477</v>
      </c>
      <c r="C15" s="5" t="n">
        <v>17124</v>
      </c>
    </row>
    <row r="16" spans="1:3">
      <c r="A16" s="4" t="s">
        <v>478</v>
      </c>
      <c r="C16" s="5" t="n">
        <v>17450</v>
      </c>
    </row>
    <row r="17" spans="1:3">
      <c r="A17" s="4" t="s">
        <v>479</v>
      </c>
      <c r="C17" s="5" t="n">
        <v>11390</v>
      </c>
    </row>
    <row r="18" spans="1:3">
      <c r="A18" s="4" t="s">
        <v>481</v>
      </c>
      <c r="C18" s="5" t="n">
        <v>140562</v>
      </c>
    </row>
    <row r="19" spans="1:3">
      <c r="A19" s="4" t="s">
        <v>491</v>
      </c>
      <c r="C19" s="5" t="n">
        <v>220336</v>
      </c>
    </row>
    <row r="20" spans="1:3">
      <c r="A20" s="3" t="s">
        <v>493</v>
      </c>
    </row>
    <row r="21" spans="1:3">
      <c r="A21" s="4" t="s">
        <v>476</v>
      </c>
      <c r="B21" s="5" t="n">
        <v>1699</v>
      </c>
    </row>
    <row r="22" spans="1:3">
      <c r="A22" s="4" t="s">
        <v>477</v>
      </c>
      <c r="B22" s="5" t="n">
        <v>2106</v>
      </c>
    </row>
    <row r="23" spans="1:3">
      <c r="A23" s="4" t="s">
        <v>478</v>
      </c>
      <c r="B23" s="5" t="n">
        <v>10440</v>
      </c>
    </row>
    <row r="24" spans="1:3">
      <c r="A24" s="4" t="s">
        <v>479</v>
      </c>
      <c r="B24" s="5" t="n">
        <v>2418</v>
      </c>
    </row>
    <row r="25" spans="1:3">
      <c r="A25" s="4" t="s">
        <v>480</v>
      </c>
      <c r="B25" s="5" t="n">
        <v>0</v>
      </c>
    </row>
    <row r="26" spans="1:3">
      <c r="A26" s="4" t="s">
        <v>481</v>
      </c>
      <c r="B26" s="5" t="n">
        <v>0</v>
      </c>
    </row>
    <row r="27" spans="1:3">
      <c r="A27" s="4" t="s">
        <v>491</v>
      </c>
      <c r="B27" s="5" t="n">
        <v>16663</v>
      </c>
    </row>
    <row r="28" spans="1:3">
      <c r="A28" s="4" t="s">
        <v>492</v>
      </c>
      <c r="B28" s="5" t="n">
        <v>-1673</v>
      </c>
    </row>
    <row r="29" spans="1:3">
      <c r="A29" s="4" t="s">
        <v>494</v>
      </c>
      <c r="B29" s="6" t="n">
        <v>14990</v>
      </c>
    </row>
    <row r="30" spans="1:3">
      <c r="A30" s="3" t="s">
        <v>493</v>
      </c>
    </row>
    <row r="31" spans="1:3">
      <c r="A31" s="4" t="s">
        <v>51</v>
      </c>
      <c r="C31" s="5" t="n">
        <v>2106</v>
      </c>
    </row>
    <row r="32" spans="1:3">
      <c r="A32" s="4" t="s">
        <v>476</v>
      </c>
      <c r="C32" s="5" t="n">
        <v>2106</v>
      </c>
    </row>
    <row r="33" spans="1:3">
      <c r="A33" s="4" t="s">
        <v>477</v>
      </c>
      <c r="C33" s="5" t="n">
        <v>10440</v>
      </c>
    </row>
    <row r="34" spans="1:3">
      <c r="A34" s="4" t="s">
        <v>478</v>
      </c>
      <c r="C34" s="5" t="n">
        <v>2418</v>
      </c>
    </row>
    <row r="35" spans="1:3">
      <c r="A35" s="4" t="s">
        <v>479</v>
      </c>
      <c r="C35" s="5" t="n">
        <v>0</v>
      </c>
    </row>
    <row r="36" spans="1:3">
      <c r="A36" s="4" t="s">
        <v>481</v>
      </c>
      <c r="C36" s="5" t="n">
        <v>0</v>
      </c>
    </row>
    <row r="37" spans="1:3">
      <c r="A37" s="4" t="s">
        <v>491</v>
      </c>
      <c r="C37" s="6" t="n">
        <v>170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98</v>
      </c>
      <c r="D1" s="2" t="s">
        <v>1</v>
      </c>
    </row>
    <row r="2" spans="1:6">
      <c r="B2" s="2" t="s">
        <v>2</v>
      </c>
      <c r="C2" s="2" t="s">
        <v>99</v>
      </c>
      <c r="D2" s="2" t="s">
        <v>2</v>
      </c>
      <c r="E2" s="2" t="s">
        <v>99</v>
      </c>
      <c r="F2" s="2" t="s">
        <v>60</v>
      </c>
    </row>
    <row r="3" spans="1:6">
      <c r="A3" s="3" t="s">
        <v>238</v>
      </c>
    </row>
    <row r="4" spans="1:6">
      <c r="A4" s="4" t="s">
        <v>496</v>
      </c>
      <c r="B4" s="6" t="n">
        <v>202628</v>
      </c>
      <c r="D4" s="6" t="n">
        <v>202628</v>
      </c>
      <c r="F4" s="6" t="n">
        <v>226885</v>
      </c>
    </row>
    <row r="5" spans="1:6">
      <c r="A5" s="3" t="s">
        <v>497</v>
      </c>
    </row>
    <row r="6" spans="1:6">
      <c r="A6" s="4" t="s">
        <v>498</v>
      </c>
      <c r="B6" s="5" t="n">
        <v>85196</v>
      </c>
      <c r="D6" s="5" t="n">
        <v>85196</v>
      </c>
      <c r="F6" s="5" t="n">
        <v>94966</v>
      </c>
    </row>
    <row r="7" spans="1:6">
      <c r="A7" s="4" t="s">
        <v>499</v>
      </c>
      <c r="B7" s="5" t="n">
        <v>21452</v>
      </c>
      <c r="D7" s="5" t="n">
        <v>21452</v>
      </c>
      <c r="F7" s="5" t="n">
        <v>23508</v>
      </c>
    </row>
    <row r="8" spans="1:6">
      <c r="A8" s="4" t="s">
        <v>500</v>
      </c>
      <c r="B8" s="5" t="n">
        <v>64814</v>
      </c>
      <c r="D8" s="5" t="n">
        <v>64814</v>
      </c>
      <c r="F8" s="5" t="n">
        <v>140889</v>
      </c>
    </row>
    <row r="9" spans="1:6">
      <c r="A9" s="4" t="s">
        <v>501</v>
      </c>
      <c r="B9" s="5" t="n">
        <v>30999</v>
      </c>
      <c r="D9" s="5" t="n">
        <v>30999</v>
      </c>
      <c r="F9" s="5" t="n">
        <v>32197</v>
      </c>
    </row>
    <row r="10" spans="1:6">
      <c r="A10" s="4" t="s">
        <v>502</v>
      </c>
      <c r="B10" s="5" t="n">
        <v>52099</v>
      </c>
      <c r="D10" s="5" t="n">
        <v>52099</v>
      </c>
      <c r="F10" s="5" t="n">
        <v>45857</v>
      </c>
    </row>
    <row r="11" spans="1:6">
      <c r="A11" s="4" t="s">
        <v>183</v>
      </c>
      <c r="B11" s="5" t="n">
        <v>62838</v>
      </c>
      <c r="D11" s="5" t="n">
        <v>62838</v>
      </c>
      <c r="F11" s="5" t="n">
        <v>75497</v>
      </c>
    </row>
    <row r="12" spans="1:6">
      <c r="A12" s="4" t="s">
        <v>503</v>
      </c>
      <c r="B12" s="5" t="n">
        <v>520026</v>
      </c>
      <c r="D12" s="5" t="n">
        <v>520026</v>
      </c>
      <c r="F12" s="5" t="n">
        <v>639799</v>
      </c>
    </row>
    <row r="13" spans="1:6">
      <c r="A13" s="4" t="s">
        <v>504</v>
      </c>
      <c r="B13" s="5" t="n">
        <v>-219883</v>
      </c>
      <c r="D13" s="5" t="n">
        <v>-219883</v>
      </c>
      <c r="F13" s="5" t="n">
        <v>-249396</v>
      </c>
    </row>
    <row r="14" spans="1:6">
      <c r="A14" s="4" t="s">
        <v>67</v>
      </c>
      <c r="B14" s="5" t="n">
        <v>300143</v>
      </c>
      <c r="D14" s="5" t="n">
        <v>300143</v>
      </c>
      <c r="F14" s="5" t="n">
        <v>390403</v>
      </c>
    </row>
    <row r="15" spans="1:6">
      <c r="A15" s="4" t="s">
        <v>505</v>
      </c>
    </row>
    <row r="16" spans="1:6">
      <c r="A16" s="3" t="s">
        <v>506</v>
      </c>
    </row>
    <row r="17" spans="1:6">
      <c r="A17" s="4" t="s">
        <v>507</v>
      </c>
      <c r="B17" s="5" t="n">
        <v>66985</v>
      </c>
      <c r="D17" s="5" t="n">
        <v>66985</v>
      </c>
      <c r="F17" s="6" t="n">
        <v>72286</v>
      </c>
    </row>
    <row r="18" spans="1:6">
      <c r="A18" s="4" t="s">
        <v>508</v>
      </c>
      <c r="B18" s="6" t="n">
        <v>3320</v>
      </c>
      <c r="C18" s="6" t="n">
        <v>3552</v>
      </c>
      <c r="D18" s="6" t="n">
        <v>6525</v>
      </c>
      <c r="E18" s="6" t="n">
        <v>73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0</v>
      </c>
    </row>
    <row r="2" spans="1:3">
      <c r="A2" s="4" t="s">
        <v>510</v>
      </c>
    </row>
    <row r="3" spans="1:3">
      <c r="A3" s="3" t="s">
        <v>510</v>
      </c>
    </row>
    <row r="4" spans="1:3">
      <c r="A4" s="4" t="s">
        <v>511</v>
      </c>
      <c r="B4" s="6" t="n">
        <v>64814</v>
      </c>
      <c r="C4" s="6" t="n">
        <v>140889</v>
      </c>
    </row>
    <row r="5" spans="1:3">
      <c r="A5" s="4" t="s">
        <v>504</v>
      </c>
      <c r="B5" s="5" t="n">
        <v>-36673</v>
      </c>
      <c r="C5" s="5" t="n">
        <v>-49847</v>
      </c>
    </row>
    <row r="6" spans="1:3">
      <c r="A6" s="4" t="s">
        <v>512</v>
      </c>
      <c r="B6" s="5" t="n">
        <v>28141</v>
      </c>
      <c r="C6" s="5" t="n">
        <v>91042</v>
      </c>
    </row>
    <row r="7" spans="1:3">
      <c r="A7" s="4" t="s">
        <v>513</v>
      </c>
    </row>
    <row r="8" spans="1:3">
      <c r="A8" s="3" t="s">
        <v>513</v>
      </c>
    </row>
    <row r="9" spans="1:3">
      <c r="A9" s="4" t="s">
        <v>511</v>
      </c>
      <c r="B9" s="5" t="n">
        <v>95352</v>
      </c>
      <c r="C9" s="5" t="n">
        <v>108330</v>
      </c>
    </row>
    <row r="10" spans="1:3">
      <c r="A10" s="4" t="s">
        <v>504</v>
      </c>
      <c r="B10" s="5" t="n">
        <v>-53750</v>
      </c>
      <c r="C10" s="5" t="n">
        <v>-56345</v>
      </c>
    </row>
    <row r="11" spans="1:3">
      <c r="A11" s="4" t="s">
        <v>512</v>
      </c>
      <c r="B11" s="6" t="n">
        <v>41602</v>
      </c>
      <c r="C11" s="6" t="n">
        <v>519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515</v>
      </c>
      <c r="D2" s="2" t="s">
        <v>60</v>
      </c>
    </row>
    <row r="3" spans="1:4">
      <c r="A3" s="3" t="s">
        <v>516</v>
      </c>
    </row>
    <row r="4" spans="1:4">
      <c r="A4" s="4" t="s">
        <v>517</v>
      </c>
      <c r="B4" s="6" t="n">
        <v>4305028</v>
      </c>
      <c r="D4" s="6" t="n">
        <v>4073916</v>
      </c>
    </row>
    <row r="5" spans="1:4">
      <c r="A5" s="4" t="s">
        <v>518</v>
      </c>
    </row>
    <row r="6" spans="1:4">
      <c r="A6" s="3" t="s">
        <v>516</v>
      </c>
    </row>
    <row r="7" spans="1:4">
      <c r="A7" s="4" t="s">
        <v>517</v>
      </c>
      <c r="B7" s="6" t="n">
        <v>255037</v>
      </c>
      <c r="D7" s="5" t="n">
        <v>199972</v>
      </c>
    </row>
    <row r="8" spans="1:4">
      <c r="A8" s="4" t="s">
        <v>519</v>
      </c>
      <c r="B8" s="4" t="s">
        <v>520</v>
      </c>
      <c r="C8" s="4" t="s">
        <v>520</v>
      </c>
    </row>
    <row r="9" spans="1:4">
      <c r="A9" s="4" t="s">
        <v>521</v>
      </c>
      <c r="B9" s="6" t="n">
        <v>875</v>
      </c>
    </row>
    <row r="10" spans="1:4">
      <c r="A10" s="4" t="s">
        <v>522</v>
      </c>
    </row>
    <row r="11" spans="1:4">
      <c r="A11" s="3" t="s">
        <v>516</v>
      </c>
    </row>
    <row r="12" spans="1:4">
      <c r="A12" s="4" t="s">
        <v>517</v>
      </c>
      <c r="B12" s="6" t="n">
        <v>198489</v>
      </c>
      <c r="D12" s="5" t="n">
        <v>202158</v>
      </c>
    </row>
    <row r="13" spans="1:4">
      <c r="A13" s="4" t="s">
        <v>519</v>
      </c>
      <c r="B13" s="4" t="s">
        <v>523</v>
      </c>
    </row>
    <row r="14" spans="1:4">
      <c r="A14" s="4" t="s">
        <v>521</v>
      </c>
      <c r="B14" s="6" t="n">
        <v>1538</v>
      </c>
    </row>
    <row r="15" spans="1:4">
      <c r="A15" s="4" t="s">
        <v>524</v>
      </c>
    </row>
    <row r="16" spans="1:4">
      <c r="A16" s="3" t="s">
        <v>516</v>
      </c>
    </row>
    <row r="17" spans="1:4">
      <c r="A17" s="4" t="s">
        <v>517</v>
      </c>
      <c r="B17" s="6" t="n">
        <v>299072</v>
      </c>
      <c r="D17" s="5" t="n">
        <v>199622</v>
      </c>
    </row>
    <row r="18" spans="1:4">
      <c r="A18" s="4" t="s">
        <v>519</v>
      </c>
      <c r="B18" s="4" t="s">
        <v>525</v>
      </c>
    </row>
    <row r="19" spans="1:4">
      <c r="A19" s="4" t="s">
        <v>521</v>
      </c>
      <c r="B19" s="6" t="n">
        <v>1145</v>
      </c>
    </row>
    <row r="20" spans="1:4">
      <c r="A20" s="4" t="s">
        <v>526</v>
      </c>
    </row>
    <row r="21" spans="1:4">
      <c r="A21" s="3" t="s">
        <v>516</v>
      </c>
    </row>
    <row r="22" spans="1:4">
      <c r="A22" s="4" t="s">
        <v>517</v>
      </c>
      <c r="B22" s="6" t="n">
        <v>108033</v>
      </c>
      <c r="D22" s="5" t="n">
        <v>109651</v>
      </c>
    </row>
    <row r="23" spans="1:4">
      <c r="A23" s="4" t="s">
        <v>519</v>
      </c>
      <c r="B23" s="4" t="s">
        <v>527</v>
      </c>
    </row>
    <row r="24" spans="1:4">
      <c r="A24" s="4" t="s">
        <v>521</v>
      </c>
      <c r="B24" s="6" t="n">
        <v>727</v>
      </c>
    </row>
    <row r="25" spans="1:4">
      <c r="A25" s="4" t="s">
        <v>528</v>
      </c>
    </row>
    <row r="26" spans="1:4">
      <c r="A26" s="3" t="s">
        <v>516</v>
      </c>
    </row>
    <row r="27" spans="1:4">
      <c r="A27" s="4" t="s">
        <v>517</v>
      </c>
      <c r="B27" s="6" t="n">
        <v>398296</v>
      </c>
      <c r="D27" s="5" t="n">
        <v>398212</v>
      </c>
    </row>
    <row r="28" spans="1:4">
      <c r="A28" s="4" t="s">
        <v>519</v>
      </c>
      <c r="B28" s="4" t="s">
        <v>529</v>
      </c>
    </row>
    <row r="29" spans="1:4">
      <c r="A29" s="4" t="s">
        <v>521</v>
      </c>
      <c r="B29" s="6" t="n">
        <v>1300</v>
      </c>
    </row>
    <row r="30" spans="1:4">
      <c r="A30" s="4" t="s">
        <v>530</v>
      </c>
    </row>
    <row r="31" spans="1:4">
      <c r="A31" s="3" t="s">
        <v>516</v>
      </c>
    </row>
    <row r="32" spans="1:4">
      <c r="A32" s="4" t="s">
        <v>517</v>
      </c>
      <c r="B32" s="6" t="n">
        <v>323559</v>
      </c>
      <c r="D32" s="5" t="n">
        <v>323460</v>
      </c>
    </row>
    <row r="33" spans="1:4">
      <c r="A33" s="4" t="s">
        <v>519</v>
      </c>
      <c r="B33" s="4" t="s">
        <v>531</v>
      </c>
    </row>
    <row r="34" spans="1:4">
      <c r="A34" s="4" t="s">
        <v>521</v>
      </c>
      <c r="B34" s="6" t="n">
        <v>971</v>
      </c>
    </row>
    <row r="35" spans="1:4">
      <c r="A35" s="4" t="s">
        <v>532</v>
      </c>
    </row>
    <row r="36" spans="1:4">
      <c r="A36" s="3" t="s">
        <v>516</v>
      </c>
    </row>
    <row r="37" spans="1:4">
      <c r="A37" s="4" t="s">
        <v>517</v>
      </c>
      <c r="B37" s="6" t="n">
        <v>128466</v>
      </c>
      <c r="D37" s="6" t="n">
        <v>128006</v>
      </c>
    </row>
    <row r="38" spans="1:4">
      <c r="A38" s="4" t="s">
        <v>519</v>
      </c>
      <c r="B38" s="4" t="s">
        <v>533</v>
      </c>
      <c r="D38" s="4" t="s">
        <v>534</v>
      </c>
    </row>
    <row r="39" spans="1:4">
      <c r="A39" s="4" t="s">
        <v>521</v>
      </c>
      <c r="B39" s="6" t="n">
        <v>497</v>
      </c>
    </row>
    <row r="40" spans="1:4">
      <c r="A40" s="4" t="s">
        <v>535</v>
      </c>
    </row>
    <row r="41" spans="1:4">
      <c r="A41" s="3" t="s">
        <v>516</v>
      </c>
    </row>
    <row r="42" spans="1:4">
      <c r="A42" s="4" t="s">
        <v>517</v>
      </c>
      <c r="B42" s="6" t="n">
        <v>281236</v>
      </c>
      <c r="D42" s="6" t="n">
        <v>284686</v>
      </c>
    </row>
    <row r="43" spans="1:4">
      <c r="A43" s="4" t="s">
        <v>519</v>
      </c>
      <c r="B43" s="4" t="s">
        <v>536</v>
      </c>
    </row>
    <row r="44" spans="1:4">
      <c r="A44" s="4" t="s">
        <v>521</v>
      </c>
      <c r="B44" s="6" t="n">
        <v>1447</v>
      </c>
    </row>
    <row r="45" spans="1:4">
      <c r="A45" s="4" t="s">
        <v>537</v>
      </c>
    </row>
    <row r="46" spans="1:4">
      <c r="A46" s="3" t="s">
        <v>516</v>
      </c>
    </row>
    <row r="47" spans="1:4">
      <c r="A47" s="4" t="s">
        <v>517</v>
      </c>
      <c r="B47" s="6" t="n">
        <v>431895</v>
      </c>
      <c r="D47" s="5" t="n">
        <v>437120</v>
      </c>
    </row>
    <row r="48" spans="1:4">
      <c r="A48" s="4" t="s">
        <v>519</v>
      </c>
      <c r="B48" s="4" t="s">
        <v>531</v>
      </c>
    </row>
    <row r="49" spans="1:4">
      <c r="A49" s="4" t="s">
        <v>521</v>
      </c>
      <c r="B49" s="6" t="n">
        <v>2229</v>
      </c>
    </row>
    <row r="50" spans="1:4">
      <c r="A50" s="4" t="s">
        <v>538</v>
      </c>
    </row>
    <row r="51" spans="1:4">
      <c r="A51" s="3" t="s">
        <v>516</v>
      </c>
    </row>
    <row r="52" spans="1:4">
      <c r="A52" s="4" t="s">
        <v>517</v>
      </c>
      <c r="B52" s="6" t="n">
        <v>189615</v>
      </c>
      <c r="D52" s="5" t="n">
        <v>192037</v>
      </c>
    </row>
    <row r="53" spans="1:4">
      <c r="A53" s="4" t="s">
        <v>519</v>
      </c>
      <c r="B53" s="4" t="s">
        <v>539</v>
      </c>
    </row>
    <row r="54" spans="1:4">
      <c r="A54" s="4" t="s">
        <v>521</v>
      </c>
      <c r="B54" s="6" t="n">
        <v>1064</v>
      </c>
    </row>
    <row r="55" spans="1:4">
      <c r="A55" s="4" t="s">
        <v>540</v>
      </c>
    </row>
    <row r="56" spans="1:4">
      <c r="A56" s="3" t="s">
        <v>516</v>
      </c>
    </row>
    <row r="57" spans="1:4">
      <c r="A57" s="4" t="s">
        <v>517</v>
      </c>
      <c r="B57" s="6" t="n">
        <v>119798</v>
      </c>
      <c r="D57" s="5" t="n">
        <v>121362</v>
      </c>
    </row>
    <row r="58" spans="1:4">
      <c r="A58" s="4" t="s">
        <v>519</v>
      </c>
      <c r="B58" s="4" t="s">
        <v>541</v>
      </c>
    </row>
    <row r="59" spans="1:4">
      <c r="A59" s="4" t="s">
        <v>521</v>
      </c>
      <c r="B59" s="6" t="n">
        <v>668</v>
      </c>
    </row>
    <row r="60" spans="1:4">
      <c r="A60" s="4" t="s">
        <v>542</v>
      </c>
    </row>
    <row r="61" spans="1:4">
      <c r="A61" s="3" t="s">
        <v>516</v>
      </c>
    </row>
    <row r="62" spans="1:4">
      <c r="A62" s="4" t="s">
        <v>517</v>
      </c>
      <c r="B62" s="6" t="n">
        <v>600000</v>
      </c>
      <c r="D62" s="5" t="n">
        <v>600000</v>
      </c>
    </row>
    <row r="63" spans="1:4">
      <c r="A63" s="4" t="s">
        <v>519</v>
      </c>
      <c r="B63" s="4" t="s">
        <v>543</v>
      </c>
    </row>
    <row r="64" spans="1:4">
      <c r="A64" s="4" t="s">
        <v>521</v>
      </c>
      <c r="B64" s="6" t="n">
        <v>1744</v>
      </c>
    </row>
    <row r="65" spans="1:4">
      <c r="A65" s="4" t="s">
        <v>544</v>
      </c>
    </row>
    <row r="66" spans="1:4">
      <c r="A66" s="3" t="s">
        <v>516</v>
      </c>
    </row>
    <row r="67" spans="1:4">
      <c r="A67" s="4" t="s">
        <v>517</v>
      </c>
      <c r="B67" s="6" t="n">
        <v>297443</v>
      </c>
      <c r="D67" s="5" t="n">
        <v>297069</v>
      </c>
    </row>
    <row r="68" spans="1:4">
      <c r="A68" s="4" t="s">
        <v>519</v>
      </c>
      <c r="B68" s="4" t="s">
        <v>545</v>
      </c>
    </row>
    <row r="69" spans="1:4">
      <c r="A69" s="4" t="s">
        <v>521</v>
      </c>
      <c r="B69" s="6" t="n">
        <v>936</v>
      </c>
    </row>
    <row r="70" spans="1:4">
      <c r="A70" s="4" t="s">
        <v>546</v>
      </c>
    </row>
    <row r="71" spans="1:4">
      <c r="A71" s="3" t="s">
        <v>516</v>
      </c>
    </row>
    <row r="72" spans="1:4">
      <c r="A72" s="4" t="s">
        <v>517</v>
      </c>
      <c r="B72" s="6" t="n">
        <v>219034</v>
      </c>
      <c r="D72" s="5" t="n">
        <v>121585</v>
      </c>
    </row>
    <row r="73" spans="1:4">
      <c r="A73" s="4" t="s">
        <v>519</v>
      </c>
      <c r="B73" s="4" t="s">
        <v>547</v>
      </c>
    </row>
    <row r="74" spans="1:4">
      <c r="A74" s="4" t="s">
        <v>521</v>
      </c>
      <c r="B74" s="6" t="n">
        <v>788</v>
      </c>
    </row>
    <row r="75" spans="1:4">
      <c r="A75" s="4" t="s">
        <v>548</v>
      </c>
    </row>
    <row r="76" spans="1:4">
      <c r="A76" s="3" t="s">
        <v>516</v>
      </c>
    </row>
    <row r="77" spans="1:4">
      <c r="A77" s="4" t="s">
        <v>517</v>
      </c>
      <c r="B77" s="6" t="n">
        <v>20509</v>
      </c>
      <c r="D77" s="5" t="n">
        <v>20733</v>
      </c>
    </row>
    <row r="78" spans="1:4">
      <c r="A78" s="4" t="s">
        <v>519</v>
      </c>
      <c r="B78" s="4" t="s">
        <v>549</v>
      </c>
    </row>
    <row r="79" spans="1:4">
      <c r="A79" s="4" t="s">
        <v>521</v>
      </c>
      <c r="B79" s="6" t="n">
        <v>117</v>
      </c>
    </row>
    <row r="80" spans="1:4">
      <c r="A80" s="4" t="s">
        <v>550</v>
      </c>
    </row>
    <row r="81" spans="1:4">
      <c r="A81" s="3" t="s">
        <v>516</v>
      </c>
    </row>
    <row r="82" spans="1:4">
      <c r="A82" s="4" t="s">
        <v>517</v>
      </c>
      <c r="B82" s="6" t="n">
        <v>64531</v>
      </c>
      <c r="D82" s="5" t="n">
        <v>65361</v>
      </c>
    </row>
    <row r="83" spans="1:4">
      <c r="A83" s="4" t="s">
        <v>519</v>
      </c>
      <c r="B83" s="4" t="s">
        <v>551</v>
      </c>
    </row>
    <row r="84" spans="1:4">
      <c r="A84" s="4" t="s">
        <v>521</v>
      </c>
      <c r="B84" s="6" t="n">
        <v>368</v>
      </c>
    </row>
    <row r="85" spans="1:4">
      <c r="A85" s="4" t="s">
        <v>552</v>
      </c>
    </row>
    <row r="86" spans="1:4">
      <c r="A86" s="3" t="s">
        <v>516</v>
      </c>
    </row>
    <row r="87" spans="1:4">
      <c r="A87" s="4" t="s">
        <v>517</v>
      </c>
      <c r="B87" s="6" t="n">
        <v>114704</v>
      </c>
      <c r="D87" s="5" t="n">
        <v>114675</v>
      </c>
    </row>
    <row r="88" spans="1:4">
      <c r="A88" s="4" t="s">
        <v>519</v>
      </c>
      <c r="B88" s="4" t="s">
        <v>426</v>
      </c>
    </row>
    <row r="89" spans="1:4">
      <c r="A89" s="4" t="s">
        <v>521</v>
      </c>
      <c r="B89" s="6" t="n">
        <v>380</v>
      </c>
    </row>
    <row r="90" spans="1:4">
      <c r="A90" s="4" t="s">
        <v>553</v>
      </c>
    </row>
    <row r="91" spans="1:4">
      <c r="A91" s="3" t="s">
        <v>516</v>
      </c>
    </row>
    <row r="92" spans="1:4">
      <c r="A92" s="4" t="s">
        <v>517</v>
      </c>
      <c r="B92" s="6" t="n">
        <v>255311</v>
      </c>
      <c r="D92" s="6" t="n">
        <v>258207</v>
      </c>
    </row>
    <row r="93" spans="1:4">
      <c r="A93" s="4" t="s">
        <v>519</v>
      </c>
      <c r="B93" s="4" t="s">
        <v>554</v>
      </c>
    </row>
    <row r="94" spans="1:4">
      <c r="A94" s="4" t="s">
        <v>521</v>
      </c>
      <c r="B94" s="6" t="n">
        <v>12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556</v>
      </c>
      <c r="C1" s="2" t="s">
        <v>557</v>
      </c>
      <c r="D1" s="2" t="s">
        <v>2</v>
      </c>
      <c r="E1" s="2" t="s">
        <v>60</v>
      </c>
      <c r="F1" s="2" t="s">
        <v>515</v>
      </c>
      <c r="G1" s="2" t="s">
        <v>558</v>
      </c>
      <c r="H1" s="2" t="s">
        <v>559</v>
      </c>
    </row>
    <row r="2" spans="1:8">
      <c r="A2" s="3" t="s">
        <v>516</v>
      </c>
    </row>
    <row r="3" spans="1:8">
      <c r="A3" s="4" t="s">
        <v>560</v>
      </c>
      <c r="D3" s="6" t="n">
        <v>13356</v>
      </c>
      <c r="E3" s="6" t="n">
        <v>13053</v>
      </c>
    </row>
    <row r="4" spans="1:8">
      <c r="A4" s="4" t="s">
        <v>518</v>
      </c>
    </row>
    <row r="5" spans="1:8">
      <c r="A5" s="3" t="s">
        <v>516</v>
      </c>
    </row>
    <row r="6" spans="1:8">
      <c r="A6" s="4" t="s">
        <v>561</v>
      </c>
      <c r="F6" s="6" t="n">
        <v>256000</v>
      </c>
    </row>
    <row r="7" spans="1:8">
      <c r="A7" s="4" t="s">
        <v>562</v>
      </c>
      <c r="D7" s="4" t="s">
        <v>520</v>
      </c>
      <c r="F7" s="4" t="s">
        <v>520</v>
      </c>
    </row>
    <row r="8" spans="1:8">
      <c r="A8" s="4" t="s">
        <v>524</v>
      </c>
    </row>
    <row r="9" spans="1:8">
      <c r="A9" s="3" t="s">
        <v>516</v>
      </c>
    </row>
    <row r="10" spans="1:8">
      <c r="A10" s="4" t="s">
        <v>561</v>
      </c>
      <c r="H10" s="6" t="n">
        <v>300000</v>
      </c>
    </row>
    <row r="11" spans="1:8">
      <c r="A11" s="4" t="s">
        <v>562</v>
      </c>
      <c r="D11" s="4" t="s">
        <v>525</v>
      </c>
    </row>
    <row r="12" spans="1:8">
      <c r="A12" s="4" t="s">
        <v>532</v>
      </c>
    </row>
    <row r="13" spans="1:8">
      <c r="A13" s="3" t="s">
        <v>516</v>
      </c>
    </row>
    <row r="14" spans="1:8">
      <c r="A14" s="4" t="s">
        <v>562</v>
      </c>
      <c r="D14" s="4" t="s">
        <v>533</v>
      </c>
      <c r="E14" s="4" t="s">
        <v>534</v>
      </c>
    </row>
    <row r="15" spans="1:8">
      <c r="A15" s="4" t="s">
        <v>526</v>
      </c>
    </row>
    <row r="16" spans="1:8">
      <c r="A16" s="3" t="s">
        <v>516</v>
      </c>
    </row>
    <row r="17" spans="1:8">
      <c r="A17" s="4" t="s">
        <v>563</v>
      </c>
      <c r="D17" s="6" t="n">
        <v>1236</v>
      </c>
      <c r="E17" s="6" t="n">
        <v>1701</v>
      </c>
    </row>
    <row r="18" spans="1:8">
      <c r="A18" s="4" t="s">
        <v>564</v>
      </c>
    </row>
    <row r="19" spans="1:8">
      <c r="A19" s="3" t="s">
        <v>516</v>
      </c>
    </row>
    <row r="20" spans="1:8">
      <c r="A20" s="4" t="s">
        <v>565</v>
      </c>
      <c r="D20" s="4" t="s">
        <v>566</v>
      </c>
    </row>
    <row r="21" spans="1:8">
      <c r="A21" s="4" t="s">
        <v>524</v>
      </c>
    </row>
    <row r="22" spans="1:8">
      <c r="A22" s="3" t="s">
        <v>516</v>
      </c>
    </row>
    <row r="23" spans="1:8">
      <c r="A23" s="4" t="s">
        <v>567</v>
      </c>
      <c r="E23" s="4" t="s">
        <v>568</v>
      </c>
    </row>
    <row r="24" spans="1:8">
      <c r="A24" s="4" t="s">
        <v>532</v>
      </c>
    </row>
    <row r="25" spans="1:8">
      <c r="A25" s="3" t="s">
        <v>516</v>
      </c>
    </row>
    <row r="26" spans="1:8">
      <c r="A26" s="4" t="s">
        <v>567</v>
      </c>
      <c r="D26" s="4" t="s">
        <v>569</v>
      </c>
    </row>
    <row r="27" spans="1:8">
      <c r="A27" s="4" t="s">
        <v>544</v>
      </c>
    </row>
    <row r="28" spans="1:8">
      <c r="A28" s="3" t="s">
        <v>516</v>
      </c>
    </row>
    <row r="29" spans="1:8">
      <c r="A29" s="4" t="s">
        <v>562</v>
      </c>
      <c r="D29" s="4" t="s">
        <v>545</v>
      </c>
      <c r="E29" s="4" t="s">
        <v>570</v>
      </c>
    </row>
    <row r="30" spans="1:8">
      <c r="A30" s="4" t="s">
        <v>567</v>
      </c>
      <c r="C30" s="4" t="s">
        <v>571</v>
      </c>
    </row>
    <row r="31" spans="1:8">
      <c r="A31" s="4" t="s">
        <v>572</v>
      </c>
    </row>
    <row r="32" spans="1:8">
      <c r="A32" s="3" t="s">
        <v>516</v>
      </c>
    </row>
    <row r="33" spans="1:8">
      <c r="A33" s="4" t="s">
        <v>567</v>
      </c>
      <c r="D33" s="4" t="s">
        <v>426</v>
      </c>
    </row>
    <row r="34" spans="1:8">
      <c r="A34" s="4" t="s">
        <v>546</v>
      </c>
    </row>
    <row r="35" spans="1:8">
      <c r="A35" s="3" t="s">
        <v>516</v>
      </c>
    </row>
    <row r="36" spans="1:8">
      <c r="A36" s="4" t="s">
        <v>561</v>
      </c>
      <c r="G36" s="6" t="n">
        <v>220000</v>
      </c>
    </row>
    <row r="37" spans="1:8">
      <c r="A37" s="4" t="s">
        <v>573</v>
      </c>
      <c r="B37" s="4" t="s">
        <v>5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75</v>
      </c>
      <c r="B1" s="2" t="s">
        <v>98</v>
      </c>
      <c r="D1" s="2" t="s">
        <v>1</v>
      </c>
    </row>
    <row r="2" spans="1:6">
      <c r="B2" s="2" t="s">
        <v>2</v>
      </c>
      <c r="C2" s="2" t="s">
        <v>99</v>
      </c>
      <c r="D2" s="2" t="s">
        <v>2</v>
      </c>
      <c r="E2" s="2" t="s">
        <v>99</v>
      </c>
      <c r="F2" s="2" t="s">
        <v>60</v>
      </c>
    </row>
    <row r="3" spans="1:6">
      <c r="A3" s="3" t="s">
        <v>576</v>
      </c>
    </row>
    <row r="4" spans="1:6">
      <c r="A4" s="4" t="s">
        <v>577</v>
      </c>
      <c r="B4" s="6" t="n">
        <v>2143</v>
      </c>
      <c r="C4" s="6" t="n">
        <v>4670</v>
      </c>
      <c r="D4" s="6" t="n">
        <v>4853</v>
      </c>
      <c r="E4" s="6" t="n">
        <v>9001</v>
      </c>
    </row>
    <row r="5" spans="1:6">
      <c r="A5" s="4" t="s">
        <v>578</v>
      </c>
      <c r="B5" s="5" t="n">
        <v>4372627</v>
      </c>
      <c r="D5" s="5" t="n">
        <v>4372627</v>
      </c>
      <c r="F5" s="6" t="n">
        <v>4082448</v>
      </c>
    </row>
    <row r="6" spans="1:6">
      <c r="A6" s="4" t="s">
        <v>532</v>
      </c>
    </row>
    <row r="7" spans="1:6">
      <c r="A7" s="3" t="s">
        <v>576</v>
      </c>
    </row>
    <row r="8" spans="1:6">
      <c r="A8" s="4" t="s">
        <v>579</v>
      </c>
      <c r="B8" s="6" t="n">
        <v>65000</v>
      </c>
      <c r="D8" s="6" t="n">
        <v>65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3"/>
    <col customWidth="1" max="2" min="2" width="21"/>
    <col customWidth="1" max="3" min="3" width="31"/>
    <col customWidth="1" max="4" min="4" width="21"/>
  </cols>
  <sheetData>
    <row r="1" spans="1:4">
      <c r="A1" s="1" t="s">
        <v>580</v>
      </c>
      <c r="B1" s="2" t="s">
        <v>581</v>
      </c>
      <c r="C1" s="2" t="s">
        <v>582</v>
      </c>
      <c r="D1" s="2" t="s">
        <v>583</v>
      </c>
    </row>
    <row r="2" spans="1:4">
      <c r="A2" s="3" t="s">
        <v>516</v>
      </c>
    </row>
    <row r="3" spans="1:4">
      <c r="A3" s="4" t="s">
        <v>560</v>
      </c>
      <c r="C3" s="6" t="n">
        <v>13356000</v>
      </c>
      <c r="D3" s="6" t="n">
        <v>13053000</v>
      </c>
    </row>
    <row r="4" spans="1:4">
      <c r="A4" s="4" t="s">
        <v>584</v>
      </c>
      <c r="C4" s="6" t="n">
        <v>689719000</v>
      </c>
      <c r="D4" s="5" t="n">
        <v>589719000</v>
      </c>
    </row>
    <row r="5" spans="1:4">
      <c r="A5" s="4" t="s">
        <v>585</v>
      </c>
    </row>
    <row r="6" spans="1:4">
      <c r="A6" s="3" t="s">
        <v>516</v>
      </c>
    </row>
    <row r="7" spans="1:4">
      <c r="A7" s="4" t="s">
        <v>586</v>
      </c>
      <c r="C7" s="5" t="n">
        <v>4</v>
      </c>
    </row>
    <row r="8" spans="1:4">
      <c r="A8" s="4" t="s">
        <v>587</v>
      </c>
    </row>
    <row r="9" spans="1:4">
      <c r="A9" s="3" t="s">
        <v>516</v>
      </c>
    </row>
    <row r="10" spans="1:4">
      <c r="A10" s="4" t="s">
        <v>588</v>
      </c>
      <c r="C10" s="6" t="n">
        <v>400000000</v>
      </c>
    </row>
    <row r="11" spans="1:4">
      <c r="A11" s="4" t="s">
        <v>589</v>
      </c>
    </row>
    <row r="12" spans="1:4">
      <c r="A12" s="3" t="s">
        <v>516</v>
      </c>
    </row>
    <row r="13" spans="1:4">
      <c r="A13" s="4" t="s">
        <v>588</v>
      </c>
      <c r="C13" s="5" t="n">
        <v>810000000</v>
      </c>
      <c r="D13" s="5" t="n">
        <v>910000000</v>
      </c>
    </row>
    <row r="14" spans="1:4">
      <c r="A14" s="4" t="s">
        <v>560</v>
      </c>
      <c r="C14" s="6" t="n">
        <v>3894000</v>
      </c>
      <c r="D14" s="6" t="n">
        <v>5145000</v>
      </c>
    </row>
    <row r="15" spans="1:4">
      <c r="A15" s="4" t="s">
        <v>590</v>
      </c>
      <c r="C15" s="4" t="s">
        <v>520</v>
      </c>
      <c r="D15" s="4" t="s">
        <v>473</v>
      </c>
    </row>
    <row r="16" spans="1:4">
      <c r="A16" s="4" t="s">
        <v>591</v>
      </c>
    </row>
    <row r="17" spans="1:4">
      <c r="A17" s="3" t="s">
        <v>516</v>
      </c>
    </row>
    <row r="18" spans="1:4">
      <c r="A18" s="4" t="s">
        <v>592</v>
      </c>
      <c r="C18" s="6" t="n">
        <v>823165000</v>
      </c>
      <c r="D18" s="6" t="n">
        <v>912163000</v>
      </c>
    </row>
    <row r="19" spans="1:4">
      <c r="A19" s="4" t="s">
        <v>593</v>
      </c>
    </row>
    <row r="20" spans="1:4">
      <c r="A20" s="3" t="s">
        <v>516</v>
      </c>
    </row>
    <row r="21" spans="1:4">
      <c r="A21" s="4" t="s">
        <v>594</v>
      </c>
      <c r="B21" s="6" t="n">
        <v>13330000</v>
      </c>
    </row>
    <row r="22" spans="1:4">
      <c r="A22" s="4" t="s">
        <v>595</v>
      </c>
      <c r="B22" s="4" t="s">
        <v>596</v>
      </c>
    </row>
    <row r="23" spans="1:4">
      <c r="A23" s="4" t="s">
        <v>597</v>
      </c>
      <c r="C23" s="5" t="n">
        <v>3250000</v>
      </c>
      <c r="D23" s="5" t="n">
        <v>3689000</v>
      </c>
    </row>
    <row r="24" spans="1:4">
      <c r="A24" s="4" t="s">
        <v>598</v>
      </c>
      <c r="C24" s="6" t="n">
        <v>3286000</v>
      </c>
      <c r="D24" s="6" t="n">
        <v>3690000</v>
      </c>
    </row>
    <row r="25" spans="1:4">
      <c r="A25" s="4" t="s">
        <v>599</v>
      </c>
    </row>
    <row r="26" spans="1:4">
      <c r="A26" s="3" t="s">
        <v>516</v>
      </c>
    </row>
    <row r="27" spans="1:4">
      <c r="A27" s="4" t="s">
        <v>567</v>
      </c>
      <c r="C27" s="4" t="s">
        <v>600</v>
      </c>
    </row>
    <row r="28" spans="1:4">
      <c r="A28" s="4" t="s">
        <v>601</v>
      </c>
    </row>
    <row r="29" spans="1:4">
      <c r="A29" s="3" t="s">
        <v>516</v>
      </c>
    </row>
    <row r="30" spans="1:4">
      <c r="A30" s="4" t="s">
        <v>601</v>
      </c>
      <c r="C30" s="6" t="n">
        <v>1500000000</v>
      </c>
    </row>
    <row r="31" spans="1:4">
      <c r="A31" s="4" t="s">
        <v>602</v>
      </c>
      <c r="C31" s="4" t="s">
        <v>603</v>
      </c>
    </row>
    <row r="32" spans="1:4">
      <c r="A32" s="4" t="s">
        <v>604</v>
      </c>
      <c r="C32" s="6" t="n">
        <v>2000000000</v>
      </c>
    </row>
    <row r="33" spans="1:4">
      <c r="A33" s="4" t="s">
        <v>605</v>
      </c>
    </row>
    <row r="34" spans="1:4">
      <c r="A34" s="3" t="s">
        <v>516</v>
      </c>
    </row>
    <row r="35" spans="1:4">
      <c r="A35" s="4" t="s">
        <v>562</v>
      </c>
      <c r="C35" s="4" t="s">
        <v>606</v>
      </c>
    </row>
    <row r="36" spans="1:4">
      <c r="A36" s="4" t="s">
        <v>607</v>
      </c>
    </row>
    <row r="37" spans="1:4">
      <c r="A37" s="3" t="s">
        <v>516</v>
      </c>
    </row>
    <row r="38" spans="1:4">
      <c r="A38" s="4" t="s">
        <v>567</v>
      </c>
      <c r="C38" s="4" t="s">
        <v>608</v>
      </c>
    </row>
    <row r="39" spans="1:4">
      <c r="A39" s="4" t="s">
        <v>609</v>
      </c>
    </row>
    <row r="40" spans="1:4">
      <c r="A40" s="3" t="s">
        <v>516</v>
      </c>
    </row>
    <row r="41" spans="1:4">
      <c r="A41" s="4" t="s">
        <v>567</v>
      </c>
      <c r="C41" s="4" t="s">
        <v>6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1"/>
    <col customWidth="1" max="3" min="3" width="17"/>
    <col customWidth="1" max="4" min="4" width="21"/>
    <col customWidth="1" max="5" min="5" width="21"/>
    <col customWidth="1" max="6" min="6" width="14"/>
  </cols>
  <sheetData>
    <row r="1" spans="1:6">
      <c r="A1" s="1" t="s">
        <v>611</v>
      </c>
      <c r="B1" s="2" t="s">
        <v>612</v>
      </c>
      <c r="C1" s="2" t="s">
        <v>613</v>
      </c>
      <c r="D1" s="2" t="s">
        <v>475</v>
      </c>
      <c r="E1" s="2" t="s">
        <v>449</v>
      </c>
      <c r="F1" s="2" t="s">
        <v>60</v>
      </c>
    </row>
    <row r="2" spans="1:6">
      <c r="A2" s="3" t="s">
        <v>614</v>
      </c>
    </row>
    <row r="3" spans="1:6">
      <c r="A3" s="4" t="s">
        <v>615</v>
      </c>
      <c r="D3" s="4" t="s">
        <v>616</v>
      </c>
      <c r="F3" s="4" t="s">
        <v>616</v>
      </c>
    </row>
    <row r="4" spans="1:6">
      <c r="A4" s="4" t="s">
        <v>617</v>
      </c>
      <c r="D4" s="4" t="s">
        <v>618</v>
      </c>
      <c r="F4" s="4" t="s">
        <v>618</v>
      </c>
    </row>
    <row r="5" spans="1:6">
      <c r="A5" s="4" t="s">
        <v>619</v>
      </c>
      <c r="B5" s="6" t="n">
        <v>27944</v>
      </c>
      <c r="D5" s="6" t="n">
        <v>27944</v>
      </c>
      <c r="E5" s="6" t="n">
        <v>0</v>
      </c>
    </row>
    <row r="6" spans="1:6">
      <c r="A6" s="4" t="s">
        <v>518</v>
      </c>
    </row>
    <row r="7" spans="1:6">
      <c r="A7" s="3" t="s">
        <v>614</v>
      </c>
    </row>
    <row r="8" spans="1:6">
      <c r="A8" s="4" t="s">
        <v>620</v>
      </c>
      <c r="B8" s="6" t="n">
        <v>256000</v>
      </c>
    </row>
    <row r="9" spans="1:6">
      <c r="A9" s="4" t="s">
        <v>621</v>
      </c>
    </row>
    <row r="10" spans="1:6">
      <c r="A10" s="3" t="s">
        <v>614</v>
      </c>
    </row>
    <row r="11" spans="1:6">
      <c r="A11" s="4" t="s">
        <v>565</v>
      </c>
      <c r="C11" s="4" t="s">
        <v>566</v>
      </c>
    </row>
    <row r="12" spans="1:6">
      <c r="A12" s="4" t="s">
        <v>622</v>
      </c>
    </row>
    <row r="13" spans="1:6">
      <c r="A13" s="3" t="s">
        <v>614</v>
      </c>
    </row>
    <row r="14" spans="1:6">
      <c r="A14" s="4" t="s">
        <v>378</v>
      </c>
      <c r="C14" s="5" t="n">
        <v>1318</v>
      </c>
    </row>
    <row r="15" spans="1:6">
      <c r="A15" s="4" t="s">
        <v>623</v>
      </c>
    </row>
    <row r="16" spans="1:6">
      <c r="A16" s="3" t="s">
        <v>614</v>
      </c>
    </row>
    <row r="17" spans="1:6">
      <c r="A17" s="4" t="s">
        <v>378</v>
      </c>
      <c r="C17" s="5" t="n">
        <v>1673</v>
      </c>
    </row>
    <row r="18" spans="1:6">
      <c r="A18" s="4" t="s">
        <v>624</v>
      </c>
    </row>
    <row r="19" spans="1:6">
      <c r="A19" s="3" t="s">
        <v>614</v>
      </c>
    </row>
    <row r="20" spans="1:6">
      <c r="A20" s="4" t="s">
        <v>625</v>
      </c>
      <c r="D20" s="5" t="n">
        <v>35</v>
      </c>
      <c r="F20" s="5" t="n">
        <v>35</v>
      </c>
    </row>
    <row r="21" spans="1:6">
      <c r="A21" s="4" t="s">
        <v>626</v>
      </c>
    </row>
    <row r="22" spans="1:6">
      <c r="A22" s="3" t="s">
        <v>614</v>
      </c>
    </row>
    <row r="23" spans="1:6">
      <c r="A23" s="4" t="s">
        <v>625</v>
      </c>
      <c r="D23" s="5" t="n">
        <v>115</v>
      </c>
      <c r="F23" s="5" t="n">
        <v>1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98</v>
      </c>
      <c r="D1" s="2" t="s">
        <v>1</v>
      </c>
    </row>
    <row r="2" spans="1:5">
      <c r="B2" s="2" t="s">
        <v>2</v>
      </c>
      <c r="C2" s="2" t="s">
        <v>99</v>
      </c>
      <c r="D2" s="2" t="s">
        <v>2</v>
      </c>
      <c r="E2" s="2" t="s">
        <v>99</v>
      </c>
    </row>
    <row r="3" spans="1:5">
      <c r="A3" s="3" t="s">
        <v>614</v>
      </c>
    </row>
    <row r="4" spans="1:5">
      <c r="A4" s="4" t="s">
        <v>628</v>
      </c>
      <c r="B4" s="6" t="n">
        <v>-13243</v>
      </c>
      <c r="C4" s="6" t="n">
        <v>-2762</v>
      </c>
      <c r="D4" s="6" t="n">
        <v>-23690</v>
      </c>
      <c r="E4" s="6" t="n">
        <v>7407</v>
      </c>
    </row>
    <row r="5" spans="1:5">
      <c r="A5" s="4" t="s">
        <v>629</v>
      </c>
    </row>
    <row r="6" spans="1:5">
      <c r="A6" s="3" t="s">
        <v>614</v>
      </c>
    </row>
    <row r="7" spans="1:5">
      <c r="A7" s="4" t="s">
        <v>630</v>
      </c>
      <c r="B7" s="5" t="n">
        <v>1982</v>
      </c>
      <c r="C7" s="5" t="n">
        <v>2464</v>
      </c>
      <c r="D7" s="5" t="n">
        <v>3879</v>
      </c>
      <c r="E7" s="5" t="n">
        <v>4466</v>
      </c>
    </row>
    <row r="8" spans="1:5">
      <c r="A8" s="4" t="s">
        <v>631</v>
      </c>
      <c r="B8" s="5" t="n">
        <v>2033</v>
      </c>
      <c r="C8" s="5" t="n">
        <v>1411</v>
      </c>
      <c r="D8" s="5" t="n">
        <v>3953</v>
      </c>
      <c r="E8" s="5" t="n">
        <v>3049</v>
      </c>
    </row>
    <row r="9" spans="1:5">
      <c r="A9" s="4" t="s">
        <v>632</v>
      </c>
      <c r="B9" s="5" t="n">
        <v>-17258</v>
      </c>
      <c r="C9" s="5" t="n">
        <v>-8768</v>
      </c>
      <c r="D9" s="5" t="n">
        <v>-31522</v>
      </c>
      <c r="E9" s="5" t="n">
        <v>-4386</v>
      </c>
    </row>
    <row r="10" spans="1:5">
      <c r="A10" s="4" t="s">
        <v>628</v>
      </c>
      <c r="B10" s="6" t="n">
        <v>-13243</v>
      </c>
      <c r="C10" s="6" t="n">
        <v>-4893</v>
      </c>
      <c r="D10" s="6" t="n">
        <v>-23690</v>
      </c>
      <c r="E10" s="6" t="n">
        <v>31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9</v>
      </c>
      <c r="B1" s="2" t="s">
        <v>1</v>
      </c>
    </row>
    <row r="2" spans="1:3">
      <c r="B2" s="2" t="s">
        <v>2</v>
      </c>
      <c r="C2" s="2" t="s">
        <v>99</v>
      </c>
    </row>
    <row r="3" spans="1:3">
      <c r="A3" s="3" t="s">
        <v>170</v>
      </c>
    </row>
    <row r="4" spans="1:3">
      <c r="A4" s="4" t="s">
        <v>171</v>
      </c>
      <c r="B4" s="7" t="n">
        <v>1.5</v>
      </c>
      <c r="C4" s="7" t="n">
        <v>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0</v>
      </c>
    </row>
    <row r="3" spans="1:3">
      <c r="A3" s="3" t="s">
        <v>334</v>
      </c>
    </row>
    <row r="4" spans="1:3">
      <c r="A4" s="4" t="s">
        <v>634</v>
      </c>
      <c r="B4" s="4" t="s">
        <v>635</v>
      </c>
      <c r="C4" s="4" t="s">
        <v>635</v>
      </c>
    </row>
    <row r="5" spans="1:3">
      <c r="A5" s="4" t="s">
        <v>93</v>
      </c>
      <c r="B5" s="7" t="n">
        <v>0.01</v>
      </c>
      <c r="C5" s="7" t="n">
        <v>0.01</v>
      </c>
    </row>
    <row r="6" spans="1:3">
      <c r="A6" s="4" t="s">
        <v>636</v>
      </c>
      <c r="B6" s="4" t="s">
        <v>637</v>
      </c>
    </row>
    <row r="7" spans="1:3">
      <c r="A7" s="4" t="s">
        <v>638</v>
      </c>
      <c r="B7" s="6" t="n">
        <v>351940</v>
      </c>
      <c r="C7" s="6" t="n">
        <v>448116</v>
      </c>
    </row>
    <row r="8" spans="1:3">
      <c r="A8" s="4" t="s">
        <v>336</v>
      </c>
    </row>
    <row r="9" spans="1:3">
      <c r="A9" s="3" t="s">
        <v>334</v>
      </c>
    </row>
    <row r="10" spans="1:3">
      <c r="A10" s="4" t="s">
        <v>337</v>
      </c>
      <c r="B10" s="4" t="s">
        <v>338</v>
      </c>
      <c r="C10" s="4" t="s">
        <v>3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39</v>
      </c>
      <c r="B1" s="2" t="s">
        <v>2</v>
      </c>
      <c r="C1" s="2" t="s">
        <v>640</v>
      </c>
    </row>
    <row r="2" spans="1:3">
      <c r="A2" s="3" t="s">
        <v>251</v>
      </c>
    </row>
    <row r="3" spans="1:3">
      <c r="A3" s="4" t="s">
        <v>641</v>
      </c>
      <c r="C3" s="6" t="n">
        <v>500000000</v>
      </c>
    </row>
    <row r="4" spans="1:3">
      <c r="A4" s="4" t="s">
        <v>642</v>
      </c>
      <c r="B4" s="6" t="n">
        <v>27870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4"/>
    <col customWidth="1" max="3" min="3" width="17"/>
    <col customWidth="1" max="4" min="4" width="14"/>
  </cols>
  <sheetData>
    <row r="1" spans="1:4">
      <c r="A1" s="1" t="s">
        <v>643</v>
      </c>
      <c r="B1" s="2" t="s">
        <v>366</v>
      </c>
      <c r="C1" s="2" t="s">
        <v>644</v>
      </c>
      <c r="D1" s="2" t="s">
        <v>370</v>
      </c>
    </row>
    <row r="2" spans="1:4">
      <c r="A2" s="3" t="s">
        <v>371</v>
      </c>
    </row>
    <row r="3" spans="1:4">
      <c r="A3" s="4" t="s">
        <v>375</v>
      </c>
      <c r="D3" s="4" t="s">
        <v>376</v>
      </c>
    </row>
    <row r="4" spans="1:4">
      <c r="A4" s="4" t="s">
        <v>372</v>
      </c>
      <c r="D4" s="4" t="s">
        <v>373</v>
      </c>
    </row>
    <row r="5" spans="1:4">
      <c r="A5" s="4" t="s">
        <v>645</v>
      </c>
      <c r="B5" s="6" t="n">
        <v>142500</v>
      </c>
    </row>
    <row r="6" spans="1:4">
      <c r="A6" s="4" t="s">
        <v>646</v>
      </c>
      <c r="C6" s="4" t="s">
        <v>373</v>
      </c>
    </row>
    <row r="7" spans="1:4">
      <c r="A7" s="4" t="s">
        <v>377</v>
      </c>
    </row>
    <row r="8" spans="1:4">
      <c r="A8" s="3" t="s">
        <v>371</v>
      </c>
    </row>
    <row r="9" spans="1:4">
      <c r="A9" s="4" t="s">
        <v>378</v>
      </c>
      <c r="B9" s="5" t="n">
        <v>680</v>
      </c>
      <c r="C9" s="5" t="n">
        <v>6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1"/>
    <col customWidth="1" max="5" min="5" width="21"/>
    <col customWidth="1" max="6" min="6" width="21"/>
    <col customWidth="1" max="7" min="7" width="21"/>
  </cols>
  <sheetData>
    <row r="1" spans="1:7">
      <c r="A1" s="1" t="s">
        <v>647</v>
      </c>
      <c r="B1" s="2" t="s">
        <v>648</v>
      </c>
      <c r="C1" s="2" t="s">
        <v>649</v>
      </c>
      <c r="D1" s="2" t="s">
        <v>475</v>
      </c>
      <c r="E1" s="2" t="s">
        <v>449</v>
      </c>
      <c r="F1" s="2" t="s">
        <v>475</v>
      </c>
      <c r="G1" s="2" t="s">
        <v>449</v>
      </c>
    </row>
    <row r="2" spans="1:7">
      <c r="A2" s="3" t="s">
        <v>650</v>
      </c>
    </row>
    <row r="3" spans="1:7">
      <c r="A3" s="4" t="s">
        <v>374</v>
      </c>
      <c r="B3" s="6" t="n">
        <v>142500</v>
      </c>
    </row>
    <row r="4" spans="1:7">
      <c r="A4" s="4" t="s">
        <v>651</v>
      </c>
      <c r="D4" s="6" t="n">
        <v>-9059</v>
      </c>
      <c r="E4" s="6" t="n">
        <v>-9518</v>
      </c>
      <c r="F4" s="6" t="n">
        <v>-15375</v>
      </c>
      <c r="G4" s="6" t="n">
        <v>-47030</v>
      </c>
    </row>
    <row r="5" spans="1:7">
      <c r="A5" s="4" t="s">
        <v>445</v>
      </c>
    </row>
    <row r="6" spans="1:7">
      <c r="A6" s="3" t="s">
        <v>650</v>
      </c>
    </row>
    <row r="7" spans="1:7">
      <c r="A7" s="4" t="s">
        <v>651</v>
      </c>
      <c r="C7" s="6" t="n">
        <v>-311</v>
      </c>
    </row>
    <row r="8" spans="1:7">
      <c r="A8" s="4" t="s">
        <v>445</v>
      </c>
    </row>
    <row r="9" spans="1:7">
      <c r="A9" s="3" t="s">
        <v>650</v>
      </c>
    </row>
    <row r="10" spans="1:7">
      <c r="A10" s="4" t="s">
        <v>378</v>
      </c>
      <c r="C10" s="5" t="n">
        <v>761</v>
      </c>
    </row>
    <row r="11" spans="1:7">
      <c r="A11" s="4" t="s">
        <v>374</v>
      </c>
      <c r="C11" s="6" t="n">
        <v>2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52</v>
      </c>
      <c r="B1" s="2" t="s">
        <v>475</v>
      </c>
    </row>
    <row r="2" spans="1:2">
      <c r="A2" s="3" t="s">
        <v>259</v>
      </c>
    </row>
    <row r="3" spans="1:2">
      <c r="A3" s="4" t="s">
        <v>653</v>
      </c>
      <c r="B3" s="6" t="n">
        <v>65814</v>
      </c>
    </row>
    <row r="4" spans="1:2">
      <c r="A4" s="4" t="s">
        <v>654</v>
      </c>
      <c r="B4" s="6" t="n">
        <v>212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98</v>
      </c>
      <c r="D1" s="2" t="s">
        <v>1</v>
      </c>
    </row>
    <row r="2" spans="1:5">
      <c r="B2" s="2" t="s">
        <v>2</v>
      </c>
      <c r="C2" s="2" t="s">
        <v>99</v>
      </c>
      <c r="D2" s="2" t="s">
        <v>2</v>
      </c>
      <c r="E2" s="2" t="s">
        <v>99</v>
      </c>
    </row>
    <row r="3" spans="1:5">
      <c r="A3" s="4" t="s">
        <v>656</v>
      </c>
    </row>
    <row r="4" spans="1:5">
      <c r="A4" s="3" t="s">
        <v>657</v>
      </c>
    </row>
    <row r="5" spans="1:5">
      <c r="A5" s="4" t="s">
        <v>127</v>
      </c>
      <c r="B5" s="6" t="n">
        <v>9119</v>
      </c>
      <c r="C5" s="6" t="n">
        <v>10496</v>
      </c>
      <c r="D5" s="6" t="n">
        <v>19299</v>
      </c>
      <c r="E5" s="6" t="n">
        <v>21038</v>
      </c>
    </row>
    <row r="6" spans="1:5">
      <c r="A6" s="4" t="s">
        <v>658</v>
      </c>
    </row>
    <row r="7" spans="1:5">
      <c r="A7" s="3" t="s">
        <v>657</v>
      </c>
    </row>
    <row r="8" spans="1:5">
      <c r="A8" s="4" t="s">
        <v>127</v>
      </c>
      <c r="B8" s="5" t="n">
        <v>7980</v>
      </c>
      <c r="C8" s="5" t="n">
        <v>8037</v>
      </c>
      <c r="D8" s="5" t="n">
        <v>15957</v>
      </c>
      <c r="E8" s="5" t="n">
        <v>16320</v>
      </c>
    </row>
    <row r="9" spans="1:5">
      <c r="A9" s="4" t="s">
        <v>659</v>
      </c>
    </row>
    <row r="10" spans="1:5">
      <c r="A10" s="3" t="s">
        <v>657</v>
      </c>
    </row>
    <row r="11" spans="1:5">
      <c r="A11" s="4" t="s">
        <v>127</v>
      </c>
      <c r="B11" s="5" t="n">
        <v>4670</v>
      </c>
      <c r="C11" s="5" t="n">
        <v>4716</v>
      </c>
      <c r="D11" s="5" t="n">
        <v>9151</v>
      </c>
      <c r="E11" s="5" t="n">
        <v>9395</v>
      </c>
    </row>
    <row r="12" spans="1:5">
      <c r="A12" s="4" t="s">
        <v>660</v>
      </c>
    </row>
    <row r="13" spans="1:5">
      <c r="A13" s="3" t="s">
        <v>657</v>
      </c>
    </row>
    <row r="14" spans="1:5">
      <c r="A14" s="4" t="s">
        <v>127</v>
      </c>
      <c r="B14" s="6" t="n">
        <v>3310</v>
      </c>
      <c r="C14" s="6" t="n">
        <v>3321</v>
      </c>
      <c r="D14" s="6" t="n">
        <v>6806</v>
      </c>
      <c r="E14" s="6" t="n">
        <v>69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98</v>
      </c>
      <c r="D1" s="2" t="s">
        <v>1</v>
      </c>
    </row>
    <row r="2" spans="1:6">
      <c r="B2" s="2" t="s">
        <v>2</v>
      </c>
      <c r="C2" s="2" t="s">
        <v>99</v>
      </c>
      <c r="D2" s="2" t="s">
        <v>2</v>
      </c>
      <c r="E2" s="2" t="s">
        <v>99</v>
      </c>
      <c r="F2" s="2" t="s">
        <v>60</v>
      </c>
    </row>
    <row r="3" spans="1:6">
      <c r="A3" s="3" t="s">
        <v>657</v>
      </c>
    </row>
    <row r="4" spans="1:6">
      <c r="A4" s="4" t="s">
        <v>110</v>
      </c>
      <c r="B4" s="6" t="n">
        <v>-13243</v>
      </c>
      <c r="C4" s="6" t="n">
        <v>-2762</v>
      </c>
      <c r="D4" s="6" t="n">
        <v>-23690</v>
      </c>
      <c r="E4" s="6" t="n">
        <v>7407</v>
      </c>
    </row>
    <row r="5" spans="1:6">
      <c r="A5" s="4" t="s">
        <v>68</v>
      </c>
      <c r="B5" s="5" t="n">
        <v>11005</v>
      </c>
      <c r="D5" s="5" t="n">
        <v>11005</v>
      </c>
      <c r="F5" s="6" t="n">
        <v>85181</v>
      </c>
    </row>
    <row r="6" spans="1:6">
      <c r="A6" s="4" t="s">
        <v>662</v>
      </c>
    </row>
    <row r="7" spans="1:6">
      <c r="A7" s="3" t="s">
        <v>657</v>
      </c>
    </row>
    <row r="8" spans="1:6">
      <c r="A8" s="4" t="s">
        <v>68</v>
      </c>
      <c r="B8" s="6" t="n">
        <v>3250</v>
      </c>
      <c r="D8" s="6" t="n">
        <v>3250</v>
      </c>
      <c r="F8" s="5" t="n">
        <v>3689</v>
      </c>
    </row>
    <row r="9" spans="1:6">
      <c r="A9" s="4" t="s">
        <v>663</v>
      </c>
      <c r="B9" s="4" t="s">
        <v>596</v>
      </c>
      <c r="D9" s="4" t="s">
        <v>596</v>
      </c>
    </row>
    <row r="10" spans="1:6">
      <c r="A10" s="4" t="s">
        <v>664</v>
      </c>
      <c r="B10" s="6" t="n">
        <v>46</v>
      </c>
      <c r="C10" s="5" t="n">
        <v>57</v>
      </c>
      <c r="D10" s="6" t="n">
        <v>94</v>
      </c>
      <c r="E10" s="5" t="n">
        <v>117</v>
      </c>
    </row>
    <row r="11" spans="1:6">
      <c r="A11" s="4" t="s">
        <v>417</v>
      </c>
    </row>
    <row r="12" spans="1:6">
      <c r="A12" s="3" t="s">
        <v>657</v>
      </c>
    </row>
    <row r="13" spans="1:6">
      <c r="A13" s="4" t="s">
        <v>665</v>
      </c>
      <c r="C13" s="5" t="n">
        <v>2131</v>
      </c>
      <c r="E13" s="5" t="n">
        <v>4278</v>
      </c>
    </row>
    <row r="14" spans="1:6">
      <c r="A14" s="4" t="s">
        <v>629</v>
      </c>
    </row>
    <row r="15" spans="1:6">
      <c r="A15" s="3" t="s">
        <v>657</v>
      </c>
    </row>
    <row r="16" spans="1:6">
      <c r="A16" s="4" t="s">
        <v>110</v>
      </c>
      <c r="B16" s="5" t="n">
        <v>-13243</v>
      </c>
      <c r="C16" s="5" t="n">
        <v>-4893</v>
      </c>
      <c r="D16" s="5" t="n">
        <v>-23690</v>
      </c>
      <c r="E16" s="5" t="n">
        <v>3129</v>
      </c>
    </row>
    <row r="17" spans="1:6">
      <c r="A17" s="4" t="s">
        <v>666</v>
      </c>
    </row>
    <row r="18" spans="1:6">
      <c r="A18" s="3" t="s">
        <v>657</v>
      </c>
    </row>
    <row r="19" spans="1:6">
      <c r="A19" s="4" t="s">
        <v>68</v>
      </c>
      <c r="B19" s="6" t="n">
        <v>7755</v>
      </c>
      <c r="D19" s="5" t="n">
        <v>7755</v>
      </c>
      <c r="F19" s="5" t="n">
        <v>6385</v>
      </c>
    </row>
    <row r="20" spans="1:6">
      <c r="A20" s="4" t="s">
        <v>667</v>
      </c>
    </row>
    <row r="21" spans="1:6">
      <c r="A21" s="3" t="s">
        <v>657</v>
      </c>
    </row>
    <row r="22" spans="1:6">
      <c r="A22" s="4" t="s">
        <v>664</v>
      </c>
      <c r="C22" s="6" t="n">
        <v>773</v>
      </c>
      <c r="D22" s="6" t="n">
        <v>1112</v>
      </c>
      <c r="E22" s="6" t="n">
        <v>1522</v>
      </c>
    </row>
    <row r="23" spans="1:6">
      <c r="A23" s="4" t="s">
        <v>668</v>
      </c>
      <c r="F23" s="6" t="n">
        <v>75107</v>
      </c>
    </row>
    <row r="24" spans="1:6">
      <c r="A24" s="4" t="s">
        <v>669</v>
      </c>
    </row>
    <row r="25" spans="1:6">
      <c r="A25" s="3" t="s">
        <v>657</v>
      </c>
    </row>
    <row r="26" spans="1:6">
      <c r="A26" s="4" t="s">
        <v>663</v>
      </c>
      <c r="B26" s="4" t="s">
        <v>670</v>
      </c>
      <c r="D26" s="4" t="s">
        <v>6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1"/>
  </cols>
  <sheetData>
    <row r="1" spans="1:6">
      <c r="A1" s="1" t="s">
        <v>671</v>
      </c>
      <c r="B1" s="2" t="s">
        <v>346</v>
      </c>
      <c r="C1" s="2" t="s">
        <v>475</v>
      </c>
      <c r="D1" s="2" t="s">
        <v>449</v>
      </c>
      <c r="E1" s="2" t="s">
        <v>475</v>
      </c>
      <c r="F1" s="2" t="s">
        <v>449</v>
      </c>
    </row>
    <row r="2" spans="1:6">
      <c r="A2" s="3" t="s">
        <v>672</v>
      </c>
    </row>
    <row r="3" spans="1:6">
      <c r="A3" s="4" t="s">
        <v>673</v>
      </c>
      <c r="C3" s="6" t="n">
        <v>1459</v>
      </c>
      <c r="D3" s="6" t="n">
        <v>1904</v>
      </c>
      <c r="E3" s="6" t="n">
        <v>2605</v>
      </c>
      <c r="F3" s="6" t="n">
        <v>4513</v>
      </c>
    </row>
    <row r="4" spans="1:6">
      <c r="A4" s="4" t="s">
        <v>674</v>
      </c>
    </row>
    <row r="5" spans="1:6">
      <c r="A5" s="3" t="s">
        <v>672</v>
      </c>
    </row>
    <row r="6" spans="1:6">
      <c r="A6" s="4" t="s">
        <v>675</v>
      </c>
      <c r="E6" s="5" t="n">
        <v>1</v>
      </c>
    </row>
    <row r="7" spans="1:6">
      <c r="A7" s="4" t="s">
        <v>676</v>
      </c>
      <c r="C7" s="5" t="n">
        <v>3555</v>
      </c>
      <c r="E7" s="6" t="n">
        <v>3555</v>
      </c>
    </row>
    <row r="8" spans="1:6">
      <c r="A8" s="4" t="s">
        <v>677</v>
      </c>
    </row>
    <row r="9" spans="1:6">
      <c r="A9" s="3" t="s">
        <v>672</v>
      </c>
    </row>
    <row r="10" spans="1:6">
      <c r="A10" s="4" t="s">
        <v>675</v>
      </c>
      <c r="E10" s="5" t="n">
        <v>1</v>
      </c>
    </row>
    <row r="11" spans="1:6">
      <c r="A11" s="4" t="s">
        <v>676</v>
      </c>
      <c r="C11" s="5" t="n">
        <v>6407</v>
      </c>
      <c r="E11" s="6" t="n">
        <v>6407</v>
      </c>
    </row>
    <row r="12" spans="1:6">
      <c r="A12" s="4" t="s">
        <v>678</v>
      </c>
    </row>
    <row r="13" spans="1:6">
      <c r="A13" s="3" t="s">
        <v>672</v>
      </c>
    </row>
    <row r="14" spans="1:6">
      <c r="A14" s="4" t="s">
        <v>679</v>
      </c>
      <c r="B14" s="4" t="s">
        <v>680</v>
      </c>
    </row>
    <row r="15" spans="1:6">
      <c r="A15" s="4" t="s">
        <v>681</v>
      </c>
      <c r="B15" s="4" t="s">
        <v>682</v>
      </c>
    </row>
    <row r="16" spans="1:6">
      <c r="A16" s="4" t="s">
        <v>683</v>
      </c>
    </row>
    <row r="17" spans="1:6">
      <c r="A17" s="3" t="s">
        <v>672</v>
      </c>
    </row>
    <row r="18" spans="1:6">
      <c r="A18" s="4" t="s">
        <v>676</v>
      </c>
      <c r="C18" s="6" t="n">
        <v>482</v>
      </c>
      <c r="E18" s="6" t="n">
        <v>4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684</v>
      </c>
      <c r="B1" s="2" t="s">
        <v>1</v>
      </c>
    </row>
    <row r="2" spans="1:2">
      <c r="B2" s="2" t="s">
        <v>685</v>
      </c>
    </row>
    <row r="3" spans="1:2">
      <c r="A3" s="4" t="s">
        <v>686</v>
      </c>
    </row>
    <row r="4" spans="1:2">
      <c r="A4" s="3" t="s">
        <v>672</v>
      </c>
    </row>
    <row r="5" spans="1:2">
      <c r="A5" s="4" t="s">
        <v>687</v>
      </c>
      <c r="B5" s="5" t="n">
        <v>332584</v>
      </c>
    </row>
    <row r="6" spans="1:2">
      <c r="A6" s="4" t="s">
        <v>688</v>
      </c>
    </row>
    <row r="7" spans="1:2">
      <c r="A7" s="3" t="s">
        <v>672</v>
      </c>
    </row>
    <row r="8" spans="1:2">
      <c r="A8" s="4" t="s">
        <v>687</v>
      </c>
      <c r="B8" s="5" t="n">
        <v>81732</v>
      </c>
    </row>
    <row r="9" spans="1:2">
      <c r="A9" s="4" t="s">
        <v>689</v>
      </c>
      <c r="B9" s="7" t="n">
        <v>43.28</v>
      </c>
    </row>
    <row r="10" spans="1:2">
      <c r="A10" s="4" t="s">
        <v>690</v>
      </c>
    </row>
    <row r="11" spans="1:2">
      <c r="A11" s="3" t="s">
        <v>672</v>
      </c>
    </row>
    <row r="12" spans="1:2">
      <c r="A12" s="4" t="s">
        <v>687</v>
      </c>
      <c r="B12" s="5" t="n">
        <v>250852</v>
      </c>
    </row>
    <row r="13" spans="1:2">
      <c r="A13" s="4" t="s">
        <v>689</v>
      </c>
      <c r="B13" s="7" t="n">
        <v>29.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30"/>
  </cols>
  <sheetData>
    <row r="1" spans="1:2">
      <c r="A1" s="1" t="s">
        <v>691</v>
      </c>
      <c r="B1" s="2" t="s">
        <v>1</v>
      </c>
    </row>
    <row r="2" spans="1:2">
      <c r="B2" s="2" t="s">
        <v>685</v>
      </c>
    </row>
    <row r="3" spans="1:2">
      <c r="A3" s="4" t="s">
        <v>677</v>
      </c>
    </row>
    <row r="4" spans="1:2">
      <c r="A4" s="3" t="s">
        <v>692</v>
      </c>
    </row>
    <row r="5" spans="1:2">
      <c r="A5" s="4" t="s">
        <v>693</v>
      </c>
      <c r="B5" s="5" t="n">
        <v>661578</v>
      </c>
    </row>
    <row r="6" spans="1:2">
      <c r="A6" s="4" t="s">
        <v>694</v>
      </c>
      <c r="B6" s="5" t="n">
        <v>332584</v>
      </c>
    </row>
    <row r="7" spans="1:2">
      <c r="A7" s="4" t="s">
        <v>695</v>
      </c>
      <c r="B7" s="5" t="n">
        <v>-7654</v>
      </c>
    </row>
    <row r="8" spans="1:2">
      <c r="A8" s="4" t="s">
        <v>696</v>
      </c>
      <c r="B8" s="5" t="n">
        <v>-14635</v>
      </c>
    </row>
    <row r="9" spans="1:2">
      <c r="A9" s="4" t="s">
        <v>697</v>
      </c>
      <c r="B9" s="5" t="n">
        <v>971873</v>
      </c>
    </row>
    <row r="10" spans="1:2">
      <c r="A10" s="3" t="s">
        <v>698</v>
      </c>
    </row>
    <row r="11" spans="1:2">
      <c r="A11" s="4" t="s">
        <v>699</v>
      </c>
      <c r="B11" s="7" t="n">
        <v>48.38</v>
      </c>
    </row>
    <row r="12" spans="1:2">
      <c r="A12" s="4" t="s">
        <v>700</v>
      </c>
      <c r="B12" s="8" t="n">
        <v>32.7</v>
      </c>
    </row>
    <row r="13" spans="1:2">
      <c r="A13" s="4" t="s">
        <v>701</v>
      </c>
      <c r="B13" s="8" t="n">
        <v>59.85</v>
      </c>
    </row>
    <row r="14" spans="1:2">
      <c r="A14" s="4" t="s">
        <v>702</v>
      </c>
      <c r="B14" s="8" t="n">
        <v>34.26</v>
      </c>
    </row>
    <row r="15" spans="1:2">
      <c r="A15" s="4" t="s">
        <v>703</v>
      </c>
      <c r="B15" s="7" t="n">
        <v>43.13</v>
      </c>
    </row>
    <row r="16" spans="1:2">
      <c r="A16" s="4" t="s">
        <v>704</v>
      </c>
    </row>
    <row r="17" spans="1:2">
      <c r="A17" s="3" t="s">
        <v>692</v>
      </c>
    </row>
    <row r="18" spans="1:2">
      <c r="A18" s="4" t="s">
        <v>693</v>
      </c>
      <c r="B18" s="5" t="n">
        <v>0</v>
      </c>
    </row>
    <row r="19" spans="1:2">
      <c r="A19" s="4" t="s">
        <v>694</v>
      </c>
      <c r="B19" s="5" t="n">
        <v>19772</v>
      </c>
    </row>
    <row r="20" spans="1:2">
      <c r="A20" s="4" t="s">
        <v>695</v>
      </c>
      <c r="B20" s="5" t="n">
        <v>-8154</v>
      </c>
    </row>
    <row r="21" spans="1:2">
      <c r="A21" s="4" t="s">
        <v>696</v>
      </c>
      <c r="B21" s="5" t="n">
        <v>0</v>
      </c>
    </row>
    <row r="22" spans="1:2">
      <c r="A22" s="4" t="s">
        <v>697</v>
      </c>
      <c r="B22" s="5" t="n">
        <v>11618</v>
      </c>
    </row>
    <row r="23" spans="1:2">
      <c r="A23" s="3" t="s">
        <v>698</v>
      </c>
    </row>
    <row r="24" spans="1:2">
      <c r="A24" s="4" t="s">
        <v>699</v>
      </c>
      <c r="B24" s="6" t="n">
        <v>0</v>
      </c>
    </row>
    <row r="25" spans="1:2">
      <c r="A25" s="4" t="s">
        <v>700</v>
      </c>
      <c r="B25" s="8" t="n">
        <v>42.65</v>
      </c>
    </row>
    <row r="26" spans="1:2">
      <c r="A26" s="4" t="s">
        <v>701</v>
      </c>
      <c r="B26" s="8" t="n">
        <v>44.36</v>
      </c>
    </row>
    <row r="27" spans="1:2">
      <c r="A27" s="4" t="s">
        <v>702</v>
      </c>
      <c r="B27" s="5" t="n">
        <v>0</v>
      </c>
    </row>
    <row r="28" spans="1:2">
      <c r="A28" s="4" t="s">
        <v>703</v>
      </c>
      <c r="B28" s="7" t="n">
        <v>41.45</v>
      </c>
    </row>
    <row r="29" spans="1:2">
      <c r="A29" s="4" t="s">
        <v>705</v>
      </c>
    </row>
    <row r="30" spans="1:2">
      <c r="A30" s="3" t="s">
        <v>692</v>
      </c>
    </row>
    <row r="31" spans="1:2">
      <c r="A31" s="4" t="s">
        <v>693</v>
      </c>
      <c r="B31" s="5" t="n">
        <v>129457</v>
      </c>
    </row>
    <row r="32" spans="1:2">
      <c r="A32" s="4" t="s">
        <v>694</v>
      </c>
      <c r="B32" s="5" t="n">
        <v>90266</v>
      </c>
    </row>
    <row r="33" spans="1:2">
      <c r="A33" s="4" t="s">
        <v>695</v>
      </c>
      <c r="B33" s="5" t="n">
        <v>-81785</v>
      </c>
    </row>
    <row r="34" spans="1:2">
      <c r="A34" s="4" t="s">
        <v>696</v>
      </c>
      <c r="B34" s="5" t="n">
        <v>-2531</v>
      </c>
    </row>
    <row r="35" spans="1:2">
      <c r="A35" s="4" t="s">
        <v>697</v>
      </c>
      <c r="B35" s="5" t="n">
        <v>135407</v>
      </c>
    </row>
    <row r="36" spans="1:2">
      <c r="A36" s="3" t="s">
        <v>698</v>
      </c>
    </row>
    <row r="37" spans="1:2">
      <c r="A37" s="4" t="s">
        <v>699</v>
      </c>
      <c r="B37" s="7" t="n">
        <v>64.20999999999999</v>
      </c>
    </row>
    <row r="38" spans="1:2">
      <c r="A38" s="4" t="s">
        <v>700</v>
      </c>
      <c r="B38" s="8" t="n">
        <v>41.96</v>
      </c>
    </row>
    <row r="39" spans="1:2">
      <c r="A39" s="4" t="s">
        <v>701</v>
      </c>
      <c r="B39" s="8" t="n">
        <v>64.27</v>
      </c>
    </row>
    <row r="40" spans="1:2">
      <c r="A40" s="4" t="s">
        <v>702</v>
      </c>
      <c r="B40" s="8" t="n">
        <v>50.62</v>
      </c>
    </row>
    <row r="41" spans="1:2">
      <c r="A41" s="4" t="s">
        <v>703</v>
      </c>
      <c r="B41" s="7" t="n">
        <v>4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9</v>
      </c>
    </row>
    <row r="3" spans="1:3">
      <c r="A3" s="3" t="s">
        <v>173</v>
      </c>
    </row>
    <row r="4" spans="1:3">
      <c r="A4" s="4" t="s">
        <v>118</v>
      </c>
      <c r="B4" s="6" t="n">
        <v>22790</v>
      </c>
      <c r="C4" s="6" t="n">
        <v>-25515</v>
      </c>
    </row>
    <row r="5" spans="1:3">
      <c r="A5" s="3" t="s">
        <v>174</v>
      </c>
    </row>
    <row r="6" spans="1:3">
      <c r="A6" s="4" t="s">
        <v>113</v>
      </c>
      <c r="B6" s="5" t="n">
        <v>351</v>
      </c>
      <c r="C6" s="5" t="n">
        <v>0</v>
      </c>
    </row>
    <row r="7" spans="1:3">
      <c r="A7" s="4" t="s">
        <v>117</v>
      </c>
      <c r="B7" s="5" t="n">
        <v>15375</v>
      </c>
      <c r="C7" s="5" t="n">
        <v>47030</v>
      </c>
    </row>
    <row r="8" spans="1:3">
      <c r="A8" s="4" t="s">
        <v>107</v>
      </c>
      <c r="B8" s="5" t="n">
        <v>167371</v>
      </c>
      <c r="C8" s="5" t="n">
        <v>162418</v>
      </c>
    </row>
    <row r="9" spans="1:3">
      <c r="A9" s="4" t="s">
        <v>175</v>
      </c>
      <c r="B9" s="5" t="n">
        <v>-464</v>
      </c>
      <c r="C9" s="5" t="n">
        <v>-463</v>
      </c>
    </row>
    <row r="10" spans="1:3">
      <c r="A10" s="4" t="s">
        <v>149</v>
      </c>
      <c r="B10" s="5" t="n">
        <v>7433</v>
      </c>
      <c r="C10" s="5" t="n">
        <v>19090</v>
      </c>
    </row>
    <row r="11" spans="1:3">
      <c r="A11" s="4" t="s">
        <v>176</v>
      </c>
      <c r="B11" s="5" t="n">
        <v>-7452</v>
      </c>
      <c r="C11" s="5" t="n">
        <v>-7201</v>
      </c>
    </row>
    <row r="12" spans="1:3">
      <c r="A12" s="4" t="s">
        <v>177</v>
      </c>
      <c r="B12" s="5" t="n">
        <v>3833</v>
      </c>
      <c r="C12" s="5" t="n">
        <v>2599</v>
      </c>
    </row>
    <row r="13" spans="1:3">
      <c r="A13" s="4" t="s">
        <v>178</v>
      </c>
      <c r="B13" s="5" t="n">
        <v>1025</v>
      </c>
      <c r="C13" s="5" t="n">
        <v>-2265</v>
      </c>
    </row>
    <row r="14" spans="1:3">
      <c r="A14" s="4" t="s">
        <v>115</v>
      </c>
      <c r="B14" s="5" t="n">
        <v>-19500</v>
      </c>
      <c r="C14" s="5" t="n">
        <v>-32541</v>
      </c>
    </row>
    <row r="15" spans="1:3">
      <c r="A15" s="4" t="s">
        <v>179</v>
      </c>
      <c r="B15" s="5" t="n">
        <v>460</v>
      </c>
      <c r="C15" s="5" t="n">
        <v>669</v>
      </c>
    </row>
    <row r="16" spans="1:3">
      <c r="A16" s="4" t="s">
        <v>180</v>
      </c>
      <c r="B16" s="5" t="n">
        <v>-31522</v>
      </c>
      <c r="C16" s="5" t="n">
        <v>-4386</v>
      </c>
    </row>
    <row r="17" spans="1:3">
      <c r="A17" s="3" t="s">
        <v>181</v>
      </c>
    </row>
    <row r="18" spans="1:3">
      <c r="A18" s="4" t="s">
        <v>182</v>
      </c>
      <c r="B18" s="5" t="n">
        <v>10286</v>
      </c>
      <c r="C18" s="5" t="n">
        <v>13876</v>
      </c>
    </row>
    <row r="19" spans="1:3">
      <c r="A19" s="4" t="s">
        <v>183</v>
      </c>
      <c r="B19" s="5" t="n">
        <v>-6668</v>
      </c>
      <c r="C19" s="5" t="n">
        <v>-2676</v>
      </c>
    </row>
    <row r="20" spans="1:3">
      <c r="A20" s="4" t="s">
        <v>68</v>
      </c>
      <c r="B20" s="5" t="n">
        <v>9046</v>
      </c>
      <c r="C20" s="5" t="n">
        <v>-1113</v>
      </c>
    </row>
    <row r="21" spans="1:3">
      <c r="A21" s="4" t="s">
        <v>74</v>
      </c>
      <c r="B21" s="5" t="n">
        <v>935</v>
      </c>
      <c r="C21" s="5" t="n">
        <v>4245</v>
      </c>
    </row>
    <row r="22" spans="1:3">
      <c r="A22" s="4" t="s">
        <v>76</v>
      </c>
      <c r="B22" s="5" t="n">
        <v>-8221</v>
      </c>
      <c r="C22" s="5" t="n">
        <v>-8917</v>
      </c>
    </row>
    <row r="23" spans="1:3">
      <c r="A23" s="4" t="s">
        <v>184</v>
      </c>
      <c r="B23" s="5" t="n">
        <v>165078</v>
      </c>
      <c r="C23" s="5" t="n">
        <v>164850</v>
      </c>
    </row>
    <row r="24" spans="1:3">
      <c r="A24" s="3" t="s">
        <v>185</v>
      </c>
    </row>
    <row r="25" spans="1:3">
      <c r="A25" s="4" t="s">
        <v>186</v>
      </c>
      <c r="B25" s="5" t="n">
        <v>-56298</v>
      </c>
      <c r="C25" s="5" t="n">
        <v>-98852</v>
      </c>
    </row>
    <row r="26" spans="1:3">
      <c r="A26" s="4" t="s">
        <v>187</v>
      </c>
      <c r="B26" s="5" t="n">
        <v>-18005</v>
      </c>
      <c r="C26" s="5" t="n">
        <v>-17421</v>
      </c>
    </row>
    <row r="27" spans="1:3">
      <c r="A27" s="4" t="s">
        <v>188</v>
      </c>
      <c r="B27" s="5" t="n">
        <v>65569</v>
      </c>
      <c r="C27" s="5" t="n">
        <v>618</v>
      </c>
    </row>
    <row r="28" spans="1:3">
      <c r="A28" s="4" t="s">
        <v>189</v>
      </c>
      <c r="B28" s="5" t="n">
        <v>-9530</v>
      </c>
      <c r="C28" s="5" t="n">
        <v>-18323</v>
      </c>
    </row>
    <row r="29" spans="1:3">
      <c r="A29" s="4" t="s">
        <v>190</v>
      </c>
      <c r="B29" s="5" t="n">
        <v>91350</v>
      </c>
      <c r="C29" s="5" t="n">
        <v>448067</v>
      </c>
    </row>
    <row r="30" spans="1:3">
      <c r="A30" s="4" t="s">
        <v>191</v>
      </c>
      <c r="B30" s="5" t="n">
        <v>-96988</v>
      </c>
      <c r="C30" s="5" t="n">
        <v>-75017</v>
      </c>
    </row>
    <row r="31" spans="1:3">
      <c r="A31" s="4" t="s">
        <v>192</v>
      </c>
      <c r="B31" s="5" t="n">
        <v>1015</v>
      </c>
      <c r="C31" s="5" t="n">
        <v>27063</v>
      </c>
    </row>
    <row r="32" spans="1:3">
      <c r="A32" s="4" t="s">
        <v>193</v>
      </c>
      <c r="B32" s="5" t="n">
        <v>-22887</v>
      </c>
      <c r="C32" s="5" t="n">
        <v>266135</v>
      </c>
    </row>
    <row r="33" spans="1:3">
      <c r="A33" s="3" t="s">
        <v>194</v>
      </c>
    </row>
    <row r="34" spans="1:3">
      <c r="A34" s="4" t="s">
        <v>195</v>
      </c>
      <c r="B34" s="5" t="n">
        <v>976000</v>
      </c>
      <c r="C34" s="5" t="n">
        <v>195000</v>
      </c>
    </row>
    <row r="35" spans="1:3">
      <c r="A35" s="4" t="s">
        <v>196</v>
      </c>
      <c r="B35" s="5" t="n">
        <v>-844560</v>
      </c>
      <c r="C35" s="5" t="n">
        <v>-400338</v>
      </c>
    </row>
    <row r="36" spans="1:3">
      <c r="A36" s="4" t="s">
        <v>197</v>
      </c>
      <c r="B36" s="5" t="n">
        <v>-27944</v>
      </c>
      <c r="C36" s="5" t="n">
        <v>0</v>
      </c>
    </row>
    <row r="37" spans="1:3">
      <c r="A37" s="4" t="s">
        <v>198</v>
      </c>
      <c r="B37" s="5" t="n">
        <v>-2921</v>
      </c>
      <c r="C37" s="5" t="n">
        <v>-178</v>
      </c>
    </row>
    <row r="38" spans="1:3">
      <c r="A38" s="4" t="s">
        <v>199</v>
      </c>
      <c r="B38" s="5" t="n">
        <v>-278</v>
      </c>
    </row>
    <row r="39" spans="1:3">
      <c r="A39" s="4" t="s">
        <v>200</v>
      </c>
      <c r="B39" s="5" t="n">
        <v>819</v>
      </c>
      <c r="C39" s="5" t="n">
        <v>806</v>
      </c>
    </row>
    <row r="40" spans="1:3">
      <c r="A40" s="4" t="s">
        <v>156</v>
      </c>
      <c r="B40" s="5" t="n">
        <v>-37</v>
      </c>
      <c r="C40" s="5" t="n">
        <v>-123</v>
      </c>
    </row>
    <row r="41" spans="1:3">
      <c r="A41" s="4" t="s">
        <v>201</v>
      </c>
      <c r="B41" s="5" t="n">
        <v>410</v>
      </c>
      <c r="C41" s="5" t="n">
        <v>0</v>
      </c>
    </row>
    <row r="42" spans="1:3">
      <c r="A42" s="4" t="s">
        <v>202</v>
      </c>
      <c r="B42" s="5" t="n">
        <v>-244553</v>
      </c>
      <c r="C42" s="5" t="n">
        <v>-226745</v>
      </c>
    </row>
    <row r="43" spans="1:3">
      <c r="A43" s="4" t="s">
        <v>203</v>
      </c>
      <c r="B43" s="5" t="n">
        <v>-143064</v>
      </c>
      <c r="C43" s="5" t="n">
        <v>-431578</v>
      </c>
    </row>
    <row r="44" spans="1:3">
      <c r="A44" s="4" t="s">
        <v>204</v>
      </c>
      <c r="B44" s="5" t="n">
        <v>-873</v>
      </c>
      <c r="C44" s="5" t="n">
        <v>-593</v>
      </c>
    </row>
    <row r="45" spans="1:3">
      <c r="A45" s="4" t="s">
        <v>205</v>
      </c>
      <c r="B45" s="5" t="n">
        <v>149301</v>
      </c>
      <c r="C45" s="5" t="n">
        <v>143105</v>
      </c>
    </row>
    <row r="46" spans="1:3">
      <c r="A46" s="4" t="s">
        <v>206</v>
      </c>
      <c r="B46" s="5" t="n">
        <v>148428</v>
      </c>
      <c r="C46" s="5" t="n">
        <v>142512</v>
      </c>
    </row>
    <row r="47" spans="1:3">
      <c r="A47" s="3" t="s">
        <v>207</v>
      </c>
    </row>
    <row r="48" spans="1:3">
      <c r="A48" s="4" t="s">
        <v>208</v>
      </c>
      <c r="B48" s="5" t="n">
        <v>105346</v>
      </c>
      <c r="C48" s="5" t="n">
        <v>93032</v>
      </c>
    </row>
    <row r="49" spans="1:3">
      <c r="A49" s="3" t="s">
        <v>209</v>
      </c>
    </row>
    <row r="50" spans="1:3">
      <c r="A50" s="4" t="s">
        <v>210</v>
      </c>
      <c r="B50" s="5" t="n">
        <v>49953</v>
      </c>
      <c r="C50" s="5" t="n">
        <v>36841</v>
      </c>
    </row>
    <row r="51" spans="1:3">
      <c r="A51" s="4" t="s">
        <v>211</v>
      </c>
      <c r="B51" s="6" t="n">
        <v>1005</v>
      </c>
      <c r="C51" s="6" t="n">
        <v>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706</v>
      </c>
      <c r="B1" s="2" t="s">
        <v>1</v>
      </c>
    </row>
    <row r="2" spans="1:2">
      <c r="B2" s="2" t="s">
        <v>685</v>
      </c>
    </row>
    <row r="3" spans="1:2">
      <c r="A3" s="3" t="s">
        <v>692</v>
      </c>
    </row>
    <row r="4" spans="1:2">
      <c r="A4" s="4" t="s">
        <v>693</v>
      </c>
      <c r="B4" s="5" t="n">
        <v>35565</v>
      </c>
    </row>
    <row r="5" spans="1:2">
      <c r="A5" s="4" t="s">
        <v>694</v>
      </c>
      <c r="B5" s="5" t="n">
        <v>0</v>
      </c>
    </row>
    <row r="6" spans="1:2">
      <c r="A6" s="4" t="s">
        <v>707</v>
      </c>
      <c r="B6" s="5" t="n">
        <v>0</v>
      </c>
    </row>
    <row r="7" spans="1:2">
      <c r="A7" s="4" t="s">
        <v>697</v>
      </c>
      <c r="B7" s="5" t="n">
        <v>35565</v>
      </c>
    </row>
    <row r="8" spans="1:2">
      <c r="A8" s="3" t="s">
        <v>698</v>
      </c>
    </row>
    <row r="9" spans="1:2">
      <c r="A9" s="4" t="s">
        <v>699</v>
      </c>
      <c r="B9" s="7" t="n">
        <v>57.32</v>
      </c>
    </row>
    <row r="10" spans="1:2">
      <c r="A10" s="4" t="s">
        <v>700</v>
      </c>
      <c r="B10" s="5" t="n">
        <v>0</v>
      </c>
    </row>
    <row r="11" spans="1:2">
      <c r="A11" s="4" t="s">
        <v>708</v>
      </c>
      <c r="B11" s="5" t="n">
        <v>0</v>
      </c>
    </row>
    <row r="12" spans="1:2">
      <c r="A12" s="4" t="s">
        <v>703</v>
      </c>
      <c r="B12" s="7" t="n">
        <v>57.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98</v>
      </c>
      <c r="D1" s="2" t="s">
        <v>1</v>
      </c>
    </row>
    <row r="2" spans="1:5">
      <c r="B2" s="2" t="s">
        <v>2</v>
      </c>
      <c r="C2" s="2" t="s">
        <v>99</v>
      </c>
      <c r="D2" s="2" t="s">
        <v>2</v>
      </c>
      <c r="E2" s="2" t="s">
        <v>99</v>
      </c>
    </row>
    <row r="3" spans="1:5">
      <c r="A3" s="3" t="s">
        <v>672</v>
      </c>
    </row>
    <row r="4" spans="1:5">
      <c r="A4" s="4" t="s">
        <v>710</v>
      </c>
      <c r="B4" s="6" t="n">
        <v>3373</v>
      </c>
      <c r="C4" s="6" t="n">
        <v>9991</v>
      </c>
      <c r="D4" s="6" t="n">
        <v>10038</v>
      </c>
      <c r="E4" s="6" t="n">
        <v>23603</v>
      </c>
    </row>
    <row r="5" spans="1:5">
      <c r="A5" s="4" t="s">
        <v>677</v>
      </c>
    </row>
    <row r="6" spans="1:5">
      <c r="A6" s="3" t="s">
        <v>672</v>
      </c>
    </row>
    <row r="7" spans="1:5">
      <c r="A7" s="4" t="s">
        <v>710</v>
      </c>
      <c r="B7" s="5" t="n">
        <v>2647</v>
      </c>
      <c r="C7" s="5" t="n">
        <v>8275</v>
      </c>
      <c r="D7" s="5" t="n">
        <v>6361</v>
      </c>
      <c r="E7" s="5" t="n">
        <v>18383</v>
      </c>
    </row>
    <row r="8" spans="1:5">
      <c r="A8" s="4" t="s">
        <v>674</v>
      </c>
    </row>
    <row r="9" spans="1:5">
      <c r="A9" s="3" t="s">
        <v>672</v>
      </c>
    </row>
    <row r="10" spans="1:5">
      <c r="A10" s="4" t="s">
        <v>710</v>
      </c>
      <c r="B10" s="5" t="n">
        <v>544</v>
      </c>
      <c r="C10" s="5" t="n">
        <v>1515</v>
      </c>
      <c r="D10" s="5" t="n">
        <v>3204</v>
      </c>
      <c r="E10" s="5" t="n">
        <v>4745</v>
      </c>
    </row>
    <row r="11" spans="1:5">
      <c r="A11" s="4" t="s">
        <v>711</v>
      </c>
    </row>
    <row r="12" spans="1:5">
      <c r="A12" s="3" t="s">
        <v>672</v>
      </c>
    </row>
    <row r="13" spans="1:5">
      <c r="A13" s="4" t="s">
        <v>710</v>
      </c>
      <c r="B13" s="5" t="n">
        <v>0</v>
      </c>
      <c r="C13" s="5" t="n">
        <v>31</v>
      </c>
      <c r="D13" s="5" t="n">
        <v>51</v>
      </c>
      <c r="E13" s="5" t="n">
        <v>62</v>
      </c>
    </row>
    <row r="14" spans="1:5">
      <c r="A14" s="4" t="s">
        <v>683</v>
      </c>
    </row>
    <row r="15" spans="1:5">
      <c r="A15" s="3" t="s">
        <v>672</v>
      </c>
    </row>
    <row r="16" spans="1:5">
      <c r="A16" s="4" t="s">
        <v>710</v>
      </c>
      <c r="B16" s="6" t="n">
        <v>182</v>
      </c>
      <c r="C16" s="6" t="n">
        <v>170</v>
      </c>
      <c r="D16" s="6" t="n">
        <v>422</v>
      </c>
      <c r="E16" s="6" t="n">
        <v>4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12</v>
      </c>
      <c r="B1" s="2" t="s">
        <v>98</v>
      </c>
      <c r="D1" s="2" t="s">
        <v>1</v>
      </c>
    </row>
    <row r="2" spans="1:6">
      <c r="B2" s="2" t="s">
        <v>2</v>
      </c>
      <c r="C2" s="2" t="s">
        <v>99</v>
      </c>
      <c r="D2" s="2" t="s">
        <v>2</v>
      </c>
      <c r="E2" s="2" t="s">
        <v>99</v>
      </c>
      <c r="F2" s="2" t="s">
        <v>60</v>
      </c>
    </row>
    <row r="3" spans="1:6">
      <c r="A3" s="3" t="s">
        <v>268</v>
      </c>
    </row>
    <row r="4" spans="1:6">
      <c r="A4" s="4" t="s">
        <v>713</v>
      </c>
      <c r="B4" s="6" t="n">
        <v>172</v>
      </c>
      <c r="C4" s="6" t="n">
        <v>0</v>
      </c>
      <c r="D4" s="6" t="n">
        <v>172</v>
      </c>
      <c r="E4" s="6" t="n">
        <v>439</v>
      </c>
    </row>
    <row r="5" spans="1:6">
      <c r="A5" s="4" t="s">
        <v>714</v>
      </c>
      <c r="B5" s="5" t="n">
        <v>-851</v>
      </c>
      <c r="C5" s="5" t="n">
        <v>-684</v>
      </c>
      <c r="D5" s="5" t="n">
        <v>-1197</v>
      </c>
      <c r="E5" s="5" t="n">
        <v>1826</v>
      </c>
    </row>
    <row r="6" spans="1:6">
      <c r="A6" s="4" t="s">
        <v>715</v>
      </c>
      <c r="B6" s="5" t="n">
        <v>-679</v>
      </c>
      <c r="C6" s="6" t="n">
        <v>-684</v>
      </c>
      <c r="D6" s="5" t="n">
        <v>-1025</v>
      </c>
      <c r="E6" s="6" t="n">
        <v>2265</v>
      </c>
    </row>
    <row r="7" spans="1:6">
      <c r="A7" s="4" t="s">
        <v>716</v>
      </c>
      <c r="B7" s="6" t="n">
        <v>30999</v>
      </c>
      <c r="D7" s="6" t="n">
        <v>30999</v>
      </c>
      <c r="F7" s="6" t="n">
        <v>3219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717</v>
      </c>
      <c r="B1" s="2" t="s">
        <v>718</v>
      </c>
    </row>
    <row r="2" spans="1:2">
      <c r="A2" s="3" t="s">
        <v>719</v>
      </c>
    </row>
    <row r="3" spans="1:2">
      <c r="A3" s="4" t="s">
        <v>720</v>
      </c>
      <c r="B3" s="7" t="n">
        <v>0.75</v>
      </c>
    </row>
    <row r="4" spans="1:2">
      <c r="A4" s="4" t="s">
        <v>721</v>
      </c>
    </row>
    <row r="5" spans="1:2">
      <c r="A5" s="3" t="s">
        <v>719</v>
      </c>
    </row>
    <row r="6" spans="1:2">
      <c r="A6" s="4" t="s">
        <v>722</v>
      </c>
      <c r="B6" s="6" t="n">
        <v>100</v>
      </c>
    </row>
    <row r="7" spans="1:2">
      <c r="A7" s="4" t="s">
        <v>567</v>
      </c>
      <c r="B7" s="4" t="s">
        <v>670</v>
      </c>
    </row>
    <row r="8" spans="1:2">
      <c r="A8" s="4" t="s">
        <v>594</v>
      </c>
      <c r="B8" s="6" t="n">
        <v>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23</v>
      </c>
      <c r="B1" s="1" t="s">
        <v>724</v>
      </c>
      <c r="C1" s="2" t="s">
        <v>698</v>
      </c>
    </row>
    <row r="2" spans="1:3">
      <c r="A2" s="4" t="s">
        <v>725</v>
      </c>
    </row>
    <row r="3" spans="1:3">
      <c r="A3" s="4" t="s">
        <v>726</v>
      </c>
      <c r="B3" s="4" t="s">
        <v>727</v>
      </c>
      <c r="C3" s="6" t="n">
        <v>-424859000</v>
      </c>
    </row>
    <row r="4" spans="1:3">
      <c r="A4" s="4" t="s">
        <v>726</v>
      </c>
      <c r="B4" s="4" t="s">
        <v>727</v>
      </c>
      <c r="C4" s="5" t="n">
        <v>-2203000</v>
      </c>
    </row>
    <row r="5" spans="1:3">
      <c r="A5" s="4" t="s">
        <v>728</v>
      </c>
    </row>
    <row r="6" spans="1:3">
      <c r="A6" s="4" t="s">
        <v>726</v>
      </c>
      <c r="B6" s="4" t="s">
        <v>727</v>
      </c>
      <c r="C6" s="5" t="n">
        <v>-424859000</v>
      </c>
    </row>
    <row r="7" spans="1:3">
      <c r="A7" s="4" t="s">
        <v>726</v>
      </c>
      <c r="B7" s="4" t="s">
        <v>727</v>
      </c>
      <c r="C7" s="6" t="n">
        <v>-220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4:47:24Z</dcterms:created>
  <dcterms:modified xmlns:dcterms="http://purl.org/dc/terms/" xmlns:xsi="http://www.w3.org/2001/XMLSchema-instance" xsi:type="dcterms:W3CDTF">2019-08-05T14:47:24Z</dcterms:modified>
</cp:coreProperties>
</file>